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Note 1 - Organization and Busin" sheetId="7" state="visible" r:id="rId7"/>
    <sheet xmlns:r="http://schemas.openxmlformats.org/officeDocument/2006/relationships" name="Note 2 - Basis of Presentation" sheetId="8" state="visible" r:id="rId8"/>
    <sheet xmlns:r="http://schemas.openxmlformats.org/officeDocument/2006/relationships" name="Note 3 - Summary of Significant" sheetId="9" state="visible" r:id="rId9"/>
    <sheet xmlns:r="http://schemas.openxmlformats.org/officeDocument/2006/relationships" name="Note 4 - Investment in Peak Gol" sheetId="10" state="visible" r:id="rId10"/>
    <sheet xmlns:r="http://schemas.openxmlformats.org/officeDocument/2006/relationships" name="Note 5 - Costs Incurred" sheetId="11" state="visible" r:id="rId11"/>
    <sheet xmlns:r="http://schemas.openxmlformats.org/officeDocument/2006/relationships" name="Note 6 - Prepaid Expenses" sheetId="12" state="visible" r:id="rId12"/>
    <sheet xmlns:r="http://schemas.openxmlformats.org/officeDocument/2006/relationships" name="Note 7 - Loss Per Share" sheetId="13" state="visible" r:id="rId13"/>
    <sheet xmlns:r="http://schemas.openxmlformats.org/officeDocument/2006/relationships" name="Note 8 - Shareholders' Equity" sheetId="14" state="visible" r:id="rId14"/>
    <sheet xmlns:r="http://schemas.openxmlformats.org/officeDocument/2006/relationships" name="Note 9 - Formation of Joint Ven" sheetId="15" state="visible" r:id="rId15"/>
    <sheet xmlns:r="http://schemas.openxmlformats.org/officeDocument/2006/relationships" name="Note 10 - Related Party Transac" sheetId="16" state="visible" r:id="rId16"/>
    <sheet xmlns:r="http://schemas.openxmlformats.org/officeDocument/2006/relationships" name="Note 11 - Stock-based Compensat" sheetId="17" state="visible" r:id="rId17"/>
    <sheet xmlns:r="http://schemas.openxmlformats.org/officeDocument/2006/relationships" name="Note 12 - Commitments and Conti" sheetId="18" state="visible" r:id="rId18"/>
    <sheet xmlns:r="http://schemas.openxmlformats.org/officeDocument/2006/relationships" name="Significant Accounting Policies" sheetId="19" state="visible" r:id="rId19"/>
    <sheet xmlns:r="http://schemas.openxmlformats.org/officeDocument/2006/relationships" name="Note 4 - Investment in Peak G20" sheetId="20" state="visible" r:id="rId20"/>
    <sheet xmlns:r="http://schemas.openxmlformats.org/officeDocument/2006/relationships" name="Note 5 - Costs Incurred (Tables" sheetId="21" state="visible" r:id="rId21"/>
    <sheet xmlns:r="http://schemas.openxmlformats.org/officeDocument/2006/relationships" name="Note 7 - Loss Per Share (Tables" sheetId="22" state="visible" r:id="rId22"/>
    <sheet xmlns:r="http://schemas.openxmlformats.org/officeDocument/2006/relationships" name="Note 11 - Stock-based Compens23" sheetId="23" state="visible" r:id="rId23"/>
    <sheet xmlns:r="http://schemas.openxmlformats.org/officeDocument/2006/relationships" name="Note 1 - Organization and Bus24" sheetId="24" state="visible" r:id="rId24"/>
    <sheet xmlns:r="http://schemas.openxmlformats.org/officeDocument/2006/relationships" name="Note 3 - Summary of Significa25" sheetId="25" state="visible" r:id="rId25"/>
    <sheet xmlns:r="http://schemas.openxmlformats.org/officeDocument/2006/relationships" name="Note 4 - Investment in Peak G26" sheetId="26" state="visible" r:id="rId26"/>
    <sheet xmlns:r="http://schemas.openxmlformats.org/officeDocument/2006/relationships" name="Note 4 - Investment in Peak G27" sheetId="27" state="visible" r:id="rId27"/>
    <sheet xmlns:r="http://schemas.openxmlformats.org/officeDocument/2006/relationships" name="Note 4 - Investment in Peak G28" sheetId="28" state="visible" r:id="rId28"/>
    <sheet xmlns:r="http://schemas.openxmlformats.org/officeDocument/2006/relationships" name="Note 4 - Investment in Peak G29" sheetId="29" state="visible" r:id="rId29"/>
    <sheet xmlns:r="http://schemas.openxmlformats.org/officeDocument/2006/relationships" name="Note 5 - Costs Incurred (Detail" sheetId="30" state="visible" r:id="rId30"/>
    <sheet xmlns:r="http://schemas.openxmlformats.org/officeDocument/2006/relationships" name="Note 5 - Costs Incurred - Costs" sheetId="31" state="visible" r:id="rId31"/>
    <sheet xmlns:r="http://schemas.openxmlformats.org/officeDocument/2006/relationships" name="Note 6 - Prepaid Expenses (Deta" sheetId="32" state="visible" r:id="rId32"/>
    <sheet xmlns:r="http://schemas.openxmlformats.org/officeDocument/2006/relationships" name="Note 7 - Loss Per Share (Detail" sheetId="33" state="visible" r:id="rId33"/>
    <sheet xmlns:r="http://schemas.openxmlformats.org/officeDocument/2006/relationships" name="Note 7 - Loss Per Share - Recon" sheetId="34" state="visible" r:id="rId34"/>
    <sheet xmlns:r="http://schemas.openxmlformats.org/officeDocument/2006/relationships" name="Note 8 - Shareholders' Equity (" sheetId="35" state="visible" r:id="rId35"/>
    <sheet xmlns:r="http://schemas.openxmlformats.org/officeDocument/2006/relationships" name="Note 9 - Formation of Joint V36" sheetId="36" state="visible" r:id="rId36"/>
    <sheet xmlns:r="http://schemas.openxmlformats.org/officeDocument/2006/relationships" name="Note 10 - Related Party Trans37" sheetId="37" state="visible" r:id="rId37"/>
    <sheet xmlns:r="http://schemas.openxmlformats.org/officeDocument/2006/relationships" name="Note 11 - Stock-based Compens38" sheetId="38" state="visible" r:id="rId38"/>
    <sheet xmlns:r="http://schemas.openxmlformats.org/officeDocument/2006/relationships" name="Note 11 - Stock-based Compens39" sheetId="39" state="visible" r:id="rId39"/>
    <sheet xmlns:r="http://schemas.openxmlformats.org/officeDocument/2006/relationships" name="Note 11 - Stock-based Compens40" sheetId="40" state="visible" r:id="rId40"/>
    <sheet xmlns:r="http://schemas.openxmlformats.org/officeDocument/2006/relationships" name="Note 12 - Commitments and Con41" sheetId="41" state="visible" r:id="rId41"/>
  </sheets>
  <definedNames/>
  <calcPr calcId="124519" fullCalcOnLoad="1"/>
</workbook>
</file>

<file path=xl/sharedStrings.xml><?xml version="1.0" encoding="utf-8"?>
<sst xmlns="http://schemas.openxmlformats.org/spreadsheetml/2006/main" uniqueCount="432">
  <si>
    <t>Document And Entity Information - shares</t>
  </si>
  <si>
    <t>6 Months Ended</t>
  </si>
  <si>
    <t>Dec. 31, 2016</t>
  </si>
  <si>
    <t>Feb. 01, 2017</t>
  </si>
  <si>
    <t>Document Information [Line Items]</t>
  </si>
  <si>
    <t>Entity Registrant Name</t>
  </si>
  <si>
    <t>Contango ORE, Inc.</t>
  </si>
  <si>
    <t>Entity Central Index Key</t>
  </si>
  <si>
    <t>Trading Symbol</t>
  </si>
  <si>
    <t>ctgo</t>
  </si>
  <si>
    <t>Current Fiscal Year End Date</t>
  </si>
  <si>
    <t>--06-30</t>
  </si>
  <si>
    <t>Entity Filer Category</t>
  </si>
  <si>
    <t>Smaller Reporting Company</t>
  </si>
  <si>
    <t>Entity Current Reporting Status</t>
  </si>
  <si>
    <t>No</t>
  </si>
  <si>
    <t>Entity Voluntary Filers</t>
  </si>
  <si>
    <t>Entity Well-known Seasoned Issuer</t>
  </si>
  <si>
    <t>Entity Common Stock, Shares Outstanding (in shares)</t>
  </si>
  <si>
    <t>Document Type</t>
  </si>
  <si>
    <t>10-Q</t>
  </si>
  <si>
    <t>Document Period End Date</t>
  </si>
  <si>
    <t>Dec. 31,
		2016</t>
  </si>
  <si>
    <t>Document Fiscal Year Focus</t>
  </si>
  <si>
    <t>Document Fiscal Period Focus</t>
  </si>
  <si>
    <t>Q2</t>
  </si>
  <si>
    <t>Amendment Flag</t>
  </si>
  <si>
    <t>false</t>
  </si>
  <si>
    <t>Condensed Consolidated Balance Sheets (Current Period Unaudited) - USD ($)</t>
  </si>
  <si>
    <t>Jun. 30, 2016</t>
  </si>
  <si>
    <t>CURRENT ASSETS:</t>
  </si>
  <si>
    <t>Cash</t>
  </si>
  <si>
    <t>Prepaid expenses and other</t>
  </si>
  <si>
    <t>Total current assets</t>
  </si>
  <si>
    <t>OTHER ASSETS:</t>
  </si>
  <si>
    <t>Investment in Peak Gold, LLC (Note 4)</t>
  </si>
  <si>
    <t xml:space="preserve"> </t>
  </si>
  <si>
    <t>Total other assets</t>
  </si>
  <si>
    <t>TOTAL ASSETS</t>
  </si>
  <si>
    <t>CURRENT LIABILITIES:</t>
  </si>
  <si>
    <t>Accounts payable</t>
  </si>
  <si>
    <t>Accrued liabilities</t>
  </si>
  <si>
    <t>Total current liabilities</t>
  </si>
  <si>
    <t>COMMITMENTS AND CONTINGENCIES (NOTE 12)</t>
  </si>
  <si>
    <t>SHAREHOLDERS’ EQUITY:</t>
  </si>
  <si>
    <t>Common Stock, $0.01 par value, 30,000,000 shares authorized; 4,910,951 shares issued and 4,903,766 outstanding at December 31, 2016; 3,958,540 shares issued and outstanding at June 30, 2016</t>
  </si>
  <si>
    <t>Additional paid-in capital</t>
  </si>
  <si>
    <t>Treasury shares at cost (7,185 shares at December 31, 2016; and 0 at June 30, 2016)</t>
  </si>
  <si>
    <t>Accumulated deficit</t>
  </si>
  <si>
    <t>SHAREHOLDERS’ EQUITY</t>
  </si>
  <si>
    <t>TOTAL LIABILITIES AND SHAREHOLDERS' EQUITY</t>
  </si>
  <si>
    <t>Condensed Consolidated Balance Sheets (Current Period Unaudited) (Parentheticals) - $ / shares</t>
  </si>
  <si>
    <t>Common stock, par value (in dollars per share)</t>
  </si>
  <si>
    <t>Common stock, shares authorized (in shares)</t>
  </si>
  <si>
    <t>Common stock, shares issued (in shares)</t>
  </si>
  <si>
    <t>Common stock, shares outstanding (in shares)</t>
  </si>
  <si>
    <t>Treasury shares, number (in shares)</t>
  </si>
  <si>
    <t>Condensed Consolidated Statements of Operations (Unaudited) - USD ($)</t>
  </si>
  <si>
    <t>3 Months Ended</t>
  </si>
  <si>
    <t>Dec. 31, 2015</t>
  </si>
  <si>
    <t>Claim rentals and minimum royalties</t>
  </si>
  <si>
    <t>General and administrative expense</t>
  </si>
  <si>
    <t>Total expenses</t>
  </si>
  <si>
    <t>Loss from equity investment in Peak Gold, LLC (Note 4)</t>
  </si>
  <si>
    <t>NET LOSS</t>
  </si>
  <si>
    <t>Basic and diluted (in shares)</t>
  </si>
  <si>
    <t>Condensed Consolidated Statements of Cash Flows (Unaudited) - USD ($)</t>
  </si>
  <si>
    <t>CASH FLOWS FROM OPERATING ACTIVITIES:</t>
  </si>
  <si>
    <t>Net loss</t>
  </si>
  <si>
    <t>Adjustments to reconcile net loss to net cash used in operating activities:</t>
  </si>
  <si>
    <t>Stock-based compensation</t>
  </si>
  <si>
    <t>Changes in operating assets and liabilities:</t>
  </si>
  <si>
    <t>Increase in prepaid expenses</t>
  </si>
  <si>
    <t>Increase/(decrease) in accounts payable and accrued liabilities</t>
  </si>
  <si>
    <t>Net cash used in operating activities</t>
  </si>
  <si>
    <t>CASH FLOWS FROM FINANCING ACTIVITIES:</t>
  </si>
  <si>
    <t>Cash paid for shares withheld from employees for payroll tax withholding</t>
  </si>
  <si>
    <t>Cash from warrant exercises</t>
  </si>
  <si>
    <t>Net cash provided by financing activities</t>
  </si>
  <si>
    <t>NET INCREASE/(DECREASE) IN CASH AND CASH EQUIVALENTS</t>
  </si>
  <si>
    <t>CASH AND CASH EQUIVALENTS, BEGINNING OF PERIOD</t>
  </si>
  <si>
    <t>CASH AND CASH EQUIVALENTS, END OF PERIOD</t>
  </si>
  <si>
    <t>Condensed Consolidated Statement of Shareholders' Equity (Unaudited) - 6 months ended Dec. 31, 2016 - USD ($)</t>
  </si>
  <si>
    <t>Common Stock [Member]</t>
  </si>
  <si>
    <t>Additional Paid-in Capital [Member]</t>
  </si>
  <si>
    <t>Treasury Stock [Member]</t>
  </si>
  <si>
    <t>Accumulated Deficit, Exploration Stage [Member]</t>
  </si>
  <si>
    <t>Total</t>
  </si>
  <si>
    <t>Balance (in shares) at Jun. 30, 2016</t>
  </si>
  <si>
    <t>Balance at Jun. 30, 2016</t>
  </si>
  <si>
    <t>Restricted shares activity (in shares)</t>
  </si>
  <si>
    <t>Restricted shares activity</t>
  </si>
  <si>
    <t>Treasury shares withheld for employee taxes</t>
  </si>
  <si>
    <t>Stock option exercises (in shares)</t>
  </si>
  <si>
    <t>Stock option exercises</t>
  </si>
  <si>
    <t>Stock warrant exercises (in shares)</t>
  </si>
  <si>
    <t>Stock warrant exercises</t>
  </si>
  <si>
    <t>Net loss for the period</t>
  </si>
  <si>
    <t>Balance (in shares) at Dec. 31, 2016</t>
  </si>
  <si>
    <t>Balance at Dec. 31, 2016</t>
  </si>
  <si>
    <t>Note 1 - Organization and Business</t>
  </si>
  <si>
    <t>Notes to Financial Statements</t>
  </si>
  <si>
    <t>Organization, Consolidation and Presentation of Financial Statements Disclosure [Text Block]</t>
  </si>
  <si>
    <t>1. Contango ORE, Inc. (“CORE” or the “Company”) is a Houston-based company that engages in the exploration in Alaska for gold and associated minerals through a joint venture company, Peak Gold, LLC. The Company was formed on September 1, 2010 two January 2015. On November 29, 2010, $3.5 1.6 805, The Company is still in an exploration stage. The Company ’s fiscal year end is June 30. The properties contributed by Contango included: (i) a 100% 675,000 18,021 3.0% September 29, 2014, 3.0% 10 In September 2012, 474 unpatented state of Alaska mining claims consisting of 71,896 2.0% July 1, 2012. 2.0% September 29, 2014, 2.0% 10 On September 29, 2014, January 8, 2015 In connection with the Closing, the Company contributed its Tetlin Lease and state of Alaska mining claims near Tok, Alaska (the "Tetlin Property"), together with other property, to Peak Gold, LLC, a newly formed limited liability company (the “Joint Venture Company”). The Joint Venture Company is managed according to a Limited Liability Company Agreement between subsidiaries of Royal Gold and the Company. At the Closing, Royal Gold made an initial investment of $5 $5 40% $30 $5 October 2018. December 31, 2016, $17.0 20.6%. The Company has completed seven two 2016, three December 31, 2016, 2016 three 224 34,400</t>
  </si>
  <si>
    <t>Note 2 - Basis of Presentation</t>
  </si>
  <si>
    <t>Basis of Accounting [Text Block]</t>
  </si>
  <si>
    <t>2. The accompanying unaudited consolidated financial statements have been prepared in conformity with accounting principles generally accepted in the United States of America (“GAAP”) for interim financial information, pursuant to the rules and regulations of the Securities and Exchange Commission (“SEC”), including instructions to Form 10 8 ’s Form 10 June 30, 2016. three six December 31, 2016 may June 30, 2017.</t>
  </si>
  <si>
    <t>Note 3 - Summary of Significant Accounting Policies</t>
  </si>
  <si>
    <t>Significant Accounting Policies [Text Block]</t>
  </si>
  <si>
    <t>3. The Company ’s significant accounting policies are described below. Management Estimates. The preparation of consolidated financial statements in conformity with GAAP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Actual results could differ from those estimates. Cash Equivalents. Cash equivalents are considered to be highly liquid securities having an original maturity of 90 Stock-Based Compensation . The Company applies the fair value method of accounting for stock-based compensation. Under this method, compensation cost is measured at the grant date based on the fair value of the award and is recognized over the award vesting period. The Company classifies the benefits of tax deductions in excess of the compensation cost recognized for the options (excess tax benefit) as financing cash flows. The fair value of each award is estimated as of the date of grant using the Black-Scholes option-pricing model. Income Taxes. The Company follows the liability method of accounting for income taxes under which deferred tax assets and liabilities are recognized for the future tax consequences of (i) temporary differences between the tax basis of assets and liabilities and their reported amounts in the consolidated financial statements and (ii) operating loss and tax credit carry-forwards for tax purposes. Deferred tax assets are reduced by a valuation allowance when, based upon management’s estimates, it is more likely than not that a portion of the deferred tax assets will not be realized in a future period. The Company recognized a full valuation allowance as of December 31, 2016 June 30, 2016 not not December 31, 2016 June 30, 2016. Investment in the Joint Venture Company. The Company’s consolidated financial statements include the investment in Peak Gold, LLC which is accounted for under the equity method. The Company has designated one three December 31, 2016 79.4% June 30, 2016 zero. Recently Issued Accounting Pronouncements. August 2016, 2016 15: 230), 230, eight eight 1) 2) zero 3) 4) 5) 6) 7) 8) December 15, 2017, may In March 2016, 2016 09: Compensation – Stock Compensation (Topic 718): 2016 09) 2016 09 2016 09 2016 09 December 15, 2016, December 31, 2016. In November 2015, 2015 17: Income Taxes (Topic 740): 2015 17 one one ’s fiscal year beginning July 1, 2017 The Company has evaluated all other recent accounting pronouncements and believes that none of them will have a significant effect on the Company ’s consolidated financial statements.</t>
  </si>
  <si>
    <t>Note 4 - Investment in Peak Gold, LLC</t>
  </si>
  <si>
    <t>Investment in Peak Gold, LLC [Text Block]</t>
  </si>
  <si>
    <t xml:space="preserve">4 . Investment in Peak Gold, LLC The Company recorded its investment at the historical book value of the assets contributed to the Joint Venture Company which was approximately $1.4 December 31, 2016, $17.0 20.6%. $17.0 $3.6 December 31, 2016. December 31, 2016, 79.4% June 30, 2016, 89.0% The following table is a roll-forward of our investment in the Joint Venture Company from January 8, 2015 December 31, 2016: Investment in Peak Gold, LLC Investment balance at June 30, 2014 $ — Investment in Peak Gold, LLC, at inception January 8, 2015 1,433,886 Loss from equity investment in Peak Gold, LLC (1,433,886 ) Investment balance at June 30, 2015 $ — Investment in Peak Gold, LLC — Loss from equity investment in Peak Gold, LLC — Investment balance at June 30, 2016 $ — Investment in Peak Gold, LLC — Loss from equity investment in Peak Gold, LLC — Investment balance at December 31, 2016 $ — The following table presents the condensed balance sheet for Peak Gold, LLC as of December 31, 2016 June 30, 2016: December 31, 2016 June 30, 2016 ASSETS Cash and cash equivalents $ 181,835 $ 990,698 Mineral properties 1,433,886 1,433,886 TOTAL ASSETS $ 1,615,721 $ 2,424,584 LIABILITIES AND MEMBERS' EQUITY Accounts payable and other liabilities $ 618,068 $ 1,674,956 TOTAL LIABILITIES 618,068 1,674,956 MEMBERS' EQUITY 997,653 749,628 TOTAL LIABILITIES AND MEMBERS' EQUITY $ 1,615,721 $ 2,424,584 The Company's share of the Joint Venture Company's results of operations for the three six December 31, 2016 $2.1 $5.0 three six December 31, 2015 $1.2 $4.5 The Peak Gold, LLC loss does not include any provisions related to income taxes as Peak Gold, LLC is treated as a partnership for income tax purposes. As of December 31, 2016 June 30, 2016, $15.9 $10.9 $1.4 zero December 31, 2016 June 30, 2016. $1.4 December 31, 2016 $14.4 three six December 31, 2016 2015: Three Months Ended Three Months Ended Six Months Ended Six Months Ended Inception to Date December 31, 2016 December 31, 2015 December 31, 2016 December 31, 2015 December 31, 2016 EXPENSES: Exploration expense $ 2,203,430 $ 919,576 $ 5,233,030 $ 3,944,230 $ 14,747,619 General and administrative 395,852 265,147 818,945 554,803 2,638,614 Total expenses 2,599,282 1,184,723 6,051,975 4,499,033 17,386,233 NET LOSS $ 2,599,282 $ 1,184,723 $ 6,051,975 $ 4,499,033 $ 17,386,233 </t>
  </si>
  <si>
    <t>Note 5 - Costs Incurred</t>
  </si>
  <si>
    <t>Mineral Industries Disclosures [Text Block]</t>
  </si>
  <si>
    <t>5. Costs incurred by the Company to acquire and explore our Tetlin Lease and other properties were as follows: Three Months Ended December 31, Six Months Ended December 31, 2016 2015 2016 2015 Exploration costs, claim rentals, and minimum royalties $ — $ — $ — $ 14,425 Total costs incurred $ — $ — $ — $ 14,425 The Tetlin Lease had an initial ten July 2008 ten July 15, 2028, August 2015</t>
  </si>
  <si>
    <t>Note 6 - Prepaid Expenses</t>
  </si>
  <si>
    <t>Prepaid Expenses [Text Block]</t>
  </si>
  <si>
    <t>6. The Company has prepaid expenses of $120,082 $58,165 December 31 , 2016 June 30, 2016,</t>
  </si>
  <si>
    <t>Note 7 - Loss Per Share</t>
  </si>
  <si>
    <t>Earnings Per Share [Text Block]</t>
  </si>
  <si>
    <t>7. A reconciliation of the components of basic and diluted net loss per share of common stock is presented below: Three Months ended December 31, 2016 2015 Loss Weighted Average Shares Loss Per Share Loss Weighted Average Shares Loss Per Share Basic Loss per Share: Net loss attributable to common stock $ (592,142 ) 4,640,034 $ (0.13 ) $ (318,158 ) 3,917,727 $ (0.08 ) Diluted Loss per Share: Net loss attributable to common stock $ (592,142 ) 4,640,034 $ (0.13 ) $ (318,158 ) 3,917,727 $ (0.08 ) Six Months ended December 31, 2016 2015 Loss Weighted Average Shares Loss Per Share Loss Weighted Average Shares Loss Per Share Basic Loss per Share: Net loss attributable to common stock $ (1,547,792 ) 4,315,444 $ (0.36 ) $ (768,650 ) 3,889,103 $ (0.20 ) Diluted Loss per Share: Net loss attributable to common stock $ (1,547,792 ) 4,315,444 $ (0.36 ) $ (768,650 ) 3,889,103 $ (0.20 ) Options and warrants to purchase 887,999 1,635,999 December 31, 2016 June 30,2016, three six December 31, 2016 2015</t>
  </si>
  <si>
    <t>Note 8 - Shareholders' Equity</t>
  </si>
  <si>
    <t>Stockholders' Equity Note Disclosure [Text Block]</t>
  </si>
  <si>
    <t>8. ’ Equity The Company ’s authorized capital stock consists of 30,000,000 15,000,000 December 31, 2016, 4,903,766 208,997 887,999 December 31, 2016. No January 2016 January 2019. In September 2016, $0.01 The offering applied to warrant holders with an exercise price of $10.00 March 2013. $9.00 November 15, 2016. 587,500 $5.3 83,334 Rights Plan On December 19, 2012, March 21, 2013, September 29, 2014, December 18, 2014, November 11, 2015. 1/100 of a share of Series A Junior Preferred Stock of the Company (the “Preferred Stock”) at an exercise price of $80 per share. The Rights will be exercisable and will trade separately from the shares of common stock only if a person or group, other than the Estate of Mr. Kenneth R. Peak and its affiliates, acquires beneficial ownership of 23% Under the terms of the Rights Plan, Rights have been distributed as a dividend at the rate of one December 20, 2012. December 20, 2012. December 19, 2018.</t>
  </si>
  <si>
    <t>Note 9 - Formation of Joint Venture Company</t>
  </si>
  <si>
    <t>Formation of Joint Venture Company [Text Block]</t>
  </si>
  <si>
    <t>9. On January 8, 2015, ’s Tetlin Properties, for gold ore and associated minerals prospects. In connection with the Closing of the Transactions, the Company formed the Joint Venture Company. The Company contributed to the Joint Venture Company its Tetlin properties near Tok, Alaska, together with other property (the “Contributed Assets”) with a historical book value of $1.4 $45.7 Royal Gold serves as manager of the Joint Venture Company ("the Manager") and will initially manage, direct, and control the operations of the Joint Venture Company. As a condition to the Closing, the Company and the Tetlin Village Council entered into a Stability Agreement dated October 2, 2014, At Closing, Royal Gold, as an initial contribution to the Joint Venture Company, contributed $5 ’s percentage interest in the Joint Venture Company equaled 0% 100%. $750,000 The Joint Venture Company's LLC Agreement provides Royal Gold with the right, but not the obligation, to earn a percentage interest in the Joint Venture Company (up to a maximum of 40%) $30 $5 October 31, 2018. $30 October 31, 2018, 40% 60% December 31, 2016, $17.0 $5 20.6%. The proceeds of Royal Gold ’s contributions to the Joint Venture Company (including the Royal Gold Initial Contribution) have been used by the Joint Venture Company to fund further exploration activities on the Tetlin Properties included in the Contributed Assets. Both the Company and Royal Gold will have the right to transfer each of their respective percentage interests in the Joint Venture Company to a third third ’s proportionate share of its percentage interests at the same purchase price and terms and conditions. Once Royal Gold has earned a 40% 20% 40% third third After October 31, 2018, 40% 100. The Joint Venture Company is a variable interest entity as defined by FASB ASU No. 2015 02, Consolidation (Topic 810):</t>
  </si>
  <si>
    <t>Note 10 - Related Party Transactions</t>
  </si>
  <si>
    <t>Related Party Transactions Disclosure [Text Block]</t>
  </si>
  <si>
    <t>10. Mr. Brad Juneau, the Company's Chairman, President and Chief Executive Officer, is also the sole manager of JEX, a private company involved in the exploration and production of oil and natural gas. JEX was responsible for securing and negotiating the Tetlin Lease and assisting in obtaining other properties and initially engaged Avalon Development Corporation ("Avalon") to conduct mineral exploration activities on the Tetlin Lease. In agreeing to transfer its interests in such properties to Contango Mining, a predecessor of the Company, JEX retained a 3.0% overriding royalty interest in the properties transferred. In September 2012, 2.0% on properties acquired after July 1, 2012. On September 29, 2014, In September 2016, October 1, 2016. one $32,000 $6,900 third may three two</t>
  </si>
  <si>
    <t>Note 11 - Stock-based Compensation</t>
  </si>
  <si>
    <t>Disclosure of Compensation Related Costs, Share-based Payments [Text Block]</t>
  </si>
  <si>
    <t xml:space="preserve">11. On September 15, 2010, “2010 2010 may 1,000,000 2010 may December 31, 2016, 208,997 307,000 2010 three six December 31, 2016 $331,306 $959,650, three six December 31, 2015 $146,597 $367,220, The amount of compensation expense recognized does not reflect cash compensation actually received by the individuals during the current period, but rather represents the amount of expense recognized by the Company in accordance with GAAP. All restricted stock grants are expensed over the applicable vesting period based on the fair value at the date the stock is granted. The grant date fair value may Restricted Stock. In November 2010, 70,429 23,477 December 31, 2016. In December 2013, 95,000 two one third December 31, 2016, December 2013 In November 2014, 27,000 two one third September 2016, one third January 2019. December 31 , 2016, 9,000 In January 2015, 30,000 two 10,000 two thirds two 10,000 December 31 , 2016, 10,000 In September 2015, 85,000 two one third September 2016, two one third January 2019. December 31 , 2016, 28,332 In December 2015, 40,000 two two one third December 31 , 2016, 13,332 In August 2016, 100,000 two one third January 2019. December 31, 2016, 73,333 In November 2016, 75,000 January 2019. December 31, 2016, 75,000 As of December 31 , 2016, $3,045,462. Stock Options. The option awards listed in the table below have been granted to directors, executives and consultants of the Company: Option Awards Period Granted Options Granted Weighted Average Exercise Price Vesting Period (7) Expiration Date September 2011 (1) 50,000 $13.13 Vests over two years, beginning with one-third on the grant date. September 2016 July 2012 (2) 100,000 $10.25 Vests over two years, beginning with one-third on the grant date. July 2017 December 2012 (3) 250,000 $10.20 Vests over two years, beginning with one-third on the grant date. December 2017 June 2013 (4) 37,500 $10.00 Vested Immediately June 2018 July 2013 (5) 5,000 $10.00 Vested Immediately July 2018 September 2013 (6) 37,500 $10.01 Vested Immediately September 2018 September 2013 (6) 15,000 $10.01 Vests over two years, beginning with one-third on the grant date. September 2018 (1) The Company granted 40,000 10,000 2011. (2) The Company granted 75,000 25,000 2012. 25,000 (3) The Company granted 175,000 75,000 2013. 50,000 (4) The Company granted 37,500 2013. (5) The Company granted 5,000 2013. (6) The Company granted 52,500 first 2014. (7) 2010 2010 During the first second 2017, 80,000 18,000 42,817 9,357 no 3 – Summary of Significant Accounting Policies. All employee stock option grants are expensed over the stock option’s vesting period based on the fair value at the date the options are granted. The fair value of each option is estimated as of the date of grant using the Black-Scholes options-pricing model. As of December 31, 2016, 1 December 31, 2016 A summary of the status of stock options granted under the 2010 December 31 , 2016 six Six Months Ended December 31, 2016 Shares Under Options Weighted Average Exercise Price Outstanding, June 30, 2016 405,000 $ 10.24 Granted — — Exercised (98,000 ) $ 10.98 Forfeited — — Outstanding, December 31, 2016 307,000 $ 10.00 Aggregate intrinsic value $ 2,793,250 Exercisable, end of period 307,000 $ 10.00 Aggregate intrinsic value $ 2,793,250 Available for grant, end of period 39,094 </t>
  </si>
  <si>
    <t>Note 12 - Commitments and Contingencies</t>
  </si>
  <si>
    <t>Commitments and Contingencies Disclosure [Text Block]</t>
  </si>
  <si>
    <t>12. Tetlin Lease . The Tetlin Lease had an initial ten July 2008 ten July 15, 2028, Pursuant to the terms of the Tetlin Lease, the Joint Venture Company is required to spend $350,000 July 15, 2018 2011 $350,000 2.0% 5.0%, June 30, 2012, $225,000 0.75%. 1.25% 4.25%. July 15, 2020, 0.25% $150,000, 0.50% $300,000, 0.75% $450,000. $50,000 July 15, 2012, $75,000 Gold Exploration. The Joint Venture Company’s Triple Z, TOK/Tetlin, Eagle, Bush, West Fork, and Noah claims are all located on state of Alaska lands. The annual claim rentals on these projects vary based on the age of the claims, and are due and payable in full by November 30 2015 2016 $125,307. four Royal Gold Royalties . Pursuant to the Royalty Purchase Agreement, the Joint Venture Company will pay Royal Gold an overriding royalty of 3.0% 2.0% Available Information General information about the Company can be found on the Company's website at www.contangoore.com. Our annual reports on Form 10 10 8</t>
  </si>
  <si>
    <t>Significant Accounting Policies (Policies)</t>
  </si>
  <si>
    <t>Accounting Policies [Abstract]</t>
  </si>
  <si>
    <t>Use of Estimates, Policy [Policy Text Block]</t>
  </si>
  <si>
    <t>Management Estimates. The preparation of consolidated financial statements in conformity with GAAP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Actual results could differ from those estimates.</t>
  </si>
  <si>
    <t>Cash and Cash Equivalents, Policy [Policy Text Block]</t>
  </si>
  <si>
    <t>Cash Equivalents. Cash equivalents are considered to be highly liquid securities having an original maturity of 90</t>
  </si>
  <si>
    <t>Share-based Compensation, Option and Incentive Plans Policy [Policy Text Block]</t>
  </si>
  <si>
    <t>Stock-Based Compensation . The Company applies the fair value method of accounting for stock-based compensation. Under this method, compensation cost is measured at the grant date based on the fair value of the award and is recognized over the award vesting period. The Company classifies the benefits of tax deductions in excess of the compensation cost recognized for the options (excess tax benefit) as financing cash flows. The fair value of each award is estimated as of the date of grant using the Black-Scholes option-pricing model.</t>
  </si>
  <si>
    <t>Income Tax, Policy [Policy Text Block]</t>
  </si>
  <si>
    <t>Income Taxes. The Company follows the liability method of accounting for income taxes under which deferred tax assets and liabilities are recognized for the future tax consequences of (i) temporary differences between the tax basis of assets and liabilities and their reported amounts in the consolidated financial statements and (ii) operating loss and tax credit carry-forwards for tax purposes. Deferred tax assets are reduced by a valuation allowance when, based upon management’s estimates, it is more likely than not that a portion of the deferred tax assets will not be realized in a future period. The Company recognized a full valuation allowance as of December 31, 2016 June 30, 2016 not not December 31, 2016 June 30, 2016.</t>
  </si>
  <si>
    <t>Equity Method Investments, Policy [Policy Text Block]</t>
  </si>
  <si>
    <t>Investment in the Joint Venture Company. The Company’s consolidated financial statements include the investment in Peak Gold, LLC which is accounted for under the equity method. The Company has designated one three December 31, 2016 79.4% June 30, 2016 zero.</t>
  </si>
  <si>
    <t>New Accounting Pronouncements, Policy [Policy Text Block]</t>
  </si>
  <si>
    <t xml:space="preserve"> Recently Issued Accounting Pronouncements. August 2016, 2016 15: 230), 230, eight eight 1) 2) zero 3) 4) 5) 6) 7) 8) December 15, 2017, may In March 2016, 2016 09: Compensation – Stock Compensation (Topic 718): 2016 09) 2016 09 2016 09 2016 09 December 15, 2016, December 31, 2016. In November 2015, 2015 17: Income Taxes (Topic 740): 2015 17 one one ’s fiscal year beginning July 1, 2017 The Company has evaluated all other recent accounting pronouncements and believes that none of them will have a significant effect on the Company ’s consolidated financial statements.</t>
  </si>
  <si>
    <t>Note 4 - Investment in Peak Gold, LLC (Tables)</t>
  </si>
  <si>
    <t>Notes Tables</t>
  </si>
  <si>
    <t>Roll-forward of Equity Method Investment [Table Text Block]</t>
  </si>
  <si>
    <t xml:space="preserve"> Investment in Peak Gold, LLC Investment balance at June 30, 2014 $ — Investment in Peak Gold, LLC, at inception January 8, 2015 1,433,886 Loss from equity investment in Peak Gold, LLC (1,433,886 ) Investment balance at June 30, 2015 $ — Investment in Peak Gold, LLC — Loss from equity investment in Peak Gold, LLC — Investment balance at June 30, 2016 $ — Investment in Peak Gold, LLC — Loss from equity investment in Peak Gold, LLC — Investment balance at December 31, 2016 $ — </t>
  </si>
  <si>
    <t>The Joint Venture Company [Member]</t>
  </si>
  <si>
    <t>Summarized Balance Sheet of Equity Method Investment [Table Text Block]</t>
  </si>
  <si>
    <t xml:space="preserve"> December 31, 2016 June 30, 2016 ASSETS Cash and cash equivalents $ 181,835 $ 990,698 Mineral properties 1,433,886 1,433,886 TOTAL ASSETS $ 1,615,721 $ 2,424,584 LIABILITIES AND MEMBERS' EQUITY Accounts payable and other liabilities $ 618,068 $ 1,674,956 TOTAL LIABILITIES 618,068 1,674,956 MEMBERS' EQUITY 997,653 749,628 TOTAL LIABILITIES AND MEMBERS' EQUITY $ 1,615,721 $ 2,424,584</t>
  </si>
  <si>
    <t>Summarized Income Statement of Equity Method Investment [Table Text Block]</t>
  </si>
  <si>
    <t xml:space="preserve"> Three Months Ended Three Months Ended Six Months Ended Six Months Ended Inception to Date December 31, 2016 December 31, 2015 December 31, 2016 December 31, 2015 December 31, 2016 EXPENSES: Exploration expense $ 2,203,430 $ 919,576 $ 5,233,030 $ 3,944,230 $ 14,747,619 General and administrative 395,852 265,147 818,945 554,803 2,638,614 Total expenses 2,599,282 1,184,723 6,051,975 4,499,033 17,386,233 NET LOSS $ 2,599,282 $ 1,184,723 $ 6,051,975 $ 4,499,033 $ 17,386,233 </t>
  </si>
  <si>
    <t>Note 5 - Costs Incurred (Tables)</t>
  </si>
  <si>
    <t>Schedule of Costs to Acquire and Explore Mining Properties [Table Text Block]</t>
  </si>
  <si>
    <t xml:space="preserve"> Three Months Ended December 31, Six Months Ended December 31, 2016 2015 2016 2015 Exploration costs, claim rentals, and minimum royalties $ — $ — $ — $ 14,425 Total costs incurred $ — $ — $ — $ 14,425</t>
  </si>
  <si>
    <t>Note 7 - Loss Per Share (Tables)</t>
  </si>
  <si>
    <t>Schedule of Earnings Per Share, Basic and Diluted [Table Text Block]</t>
  </si>
  <si>
    <t xml:space="preserve"> Three Months ended December 31, 2016 2015 Loss Weighted Average Shares Loss Per Share Loss Weighted Average Shares Loss Per Share Basic Loss per Share: Net loss attributable to common stock $ (592,142 ) 4,640,034 $ (0.13 ) $ (318,158 ) 3,917,727 $ (0.08 ) Diluted Loss per Share: Net loss attributable to common stock $ (592,142 ) 4,640,034 $ (0.13 ) $ (318,158 ) 3,917,727 $ (0.08 ) Six Months ended December 31, 2016 2015 Loss Weighted Average Shares Loss Per Share Loss Weighted Average Shares Loss Per Share Basic Loss per Share: Net loss attributable to common stock $ (1,547,792 ) 4,315,444 $ (0.36 ) $ (768,650 ) 3,889,103 $ (0.20 ) Diluted Loss per Share: Net loss attributable to common stock $ (1,547,792 ) 4,315,444 $ (0.36 ) $ (768,650 ) 3,889,103 $ (0.20 )</t>
  </si>
  <si>
    <t>Note 11 - Stock-based Compensation (Tables)</t>
  </si>
  <si>
    <t>Disclosure of Share-based Compensation Arrangements by Share-based Payment Award [Table Text Block]</t>
  </si>
  <si>
    <t xml:space="preserve"> Option Awards Period Granted Options Granted Weighted Average Exercise Price Vesting Period (7) Expiration Date September 2011 (1) 50,000 $13.13 Vests over two years, beginning with one-third on the grant date. September 2016 July 2012 (2) 100,000 $10.25 Vests over two years, beginning with one-third on the grant date. July 2017 December 2012 (3) 250,000 $10.20 Vests over two years, beginning with one-third on the grant date. December 2017 June 2013 (4) 37,500 $10.00 Vested Immediately June 2018 July 2013 (5) 5,000 $10.00 Vested Immediately July 2018 September 2013 (6) 37,500 $10.01 Vested Immediately September 2018 September 2013 (6) 15,000 $10.01 Vests over two years, beginning with one-third on the grant date. September 2018</t>
  </si>
  <si>
    <t>The 2010 Plan [Member]</t>
  </si>
  <si>
    <t>Schedule of Share-based Compensation, Stock Options, Activity [Table Text Block]</t>
  </si>
  <si>
    <t xml:space="preserve"> Six Months Ended December 31, 2016 Shares Under Options Weighted Average Exercise Price Outstanding, June 30, 2016 405,000 $ 10.24 Granted — — Exercised (98,000 ) $ 10.98 Forfeited — — Outstanding, December 31, 2016 307,000 $ 10.00 Aggregate intrinsic value $ 2,793,250 Exercisable, end of period 307,000 $ 10.00 Aggregate intrinsic value $ 2,793,250 Available for grant, end of period 39,094 </t>
  </si>
  <si>
    <t>Note 1 - Organization and Business (Details Textual) shares in Millions</t>
  </si>
  <si>
    <t>Sep. 29, 2014</t>
  </si>
  <si>
    <t>Nov. 29, 2010USD ($)ashares</t>
  </si>
  <si>
    <t>Sep. 30, 2012a</t>
  </si>
  <si>
    <t>Dec. 31, 2016USD ($)a</t>
  </si>
  <si>
    <t>Sep. 30, 2016USD ($)</t>
  </si>
  <si>
    <t>Dec. 31, 2016USD ($)</t>
  </si>
  <si>
    <t>Jan. 08, 2015USD ($)</t>
  </si>
  <si>
    <t>Number of Wholly Owned Subsidiaries</t>
  </si>
  <si>
    <t>Sale of Stock, Number of Shares Issued in Transaction | shares</t>
  </si>
  <si>
    <t>Royal Gold [Member] | The Joint Venture Company [Member]</t>
  </si>
  <si>
    <t>Initial Investment to Fund Exploration Activity | $</t>
  </si>
  <si>
    <t>Percentage of Economic Interest That May Be Obtained</t>
  </si>
  <si>
    <t>40.00%</t>
  </si>
  <si>
    <t>Amount of Economic Interest That May Be Obtained | $</t>
  </si>
  <si>
    <t>Payments to Acquire Interest in Joint Venture | $</t>
  </si>
  <si>
    <t>Percentage Ownership in Company</t>
  </si>
  <si>
    <t>20.60%</t>
  </si>
  <si>
    <t>Unpatented Mining Claims from the State of Alaska for Gold and Minerals [Member]</t>
  </si>
  <si>
    <t>Acreage of Unpatented Mining Claims | a</t>
  </si>
  <si>
    <t>Unpatented State of Alaska Mining Claims [Member] | The Joint Venture Company [Member]</t>
  </si>
  <si>
    <t>Number of Mining Claims Acquired</t>
  </si>
  <si>
    <t>Mining Claims Acquired, Area | a</t>
  </si>
  <si>
    <t>Native Village of Tetlin Land [Member]</t>
  </si>
  <si>
    <t>Percentage of Leasehold Interest</t>
  </si>
  <si>
    <t>100.00%</t>
  </si>
  <si>
    <t>Leasehold Interest Acreage | a</t>
  </si>
  <si>
    <t>Contango [Member]</t>
  </si>
  <si>
    <t>Parent Contribution | $</t>
  </si>
  <si>
    <t>Royal Gold [Member]</t>
  </si>
  <si>
    <t>Overriding Royalty Interest</t>
  </si>
  <si>
    <t>3.00%</t>
  </si>
  <si>
    <t>Royal Gold [Member] | The Tetlin Lease and Unpatented State of Alaska Mining Claims [Member] | JEX [Member]</t>
  </si>
  <si>
    <t>Royalty Interest Sold</t>
  </si>
  <si>
    <t>Royal Gold [Member] | Unpatented State of Alaska Mining Claims [Member] | JEX [Member]</t>
  </si>
  <si>
    <t>2.00%</t>
  </si>
  <si>
    <t>JEX [Member]</t>
  </si>
  <si>
    <t>JEX [Member] | Unpatented State of Alaska Mining Claims [Member]</t>
  </si>
  <si>
    <t>Production Royalty Percentage</t>
  </si>
  <si>
    <t>Note 3 - Summary of Significant Accounting Policies (Details Textual) - USD ($)</t>
  </si>
  <si>
    <t>12 Months Ended</t>
  </si>
  <si>
    <t>Jun. 30, 2015</t>
  </si>
  <si>
    <t>Jan. 08, 2015</t>
  </si>
  <si>
    <t>Jun. 30, 2014</t>
  </si>
  <si>
    <t>Income Tax Expense (Benefit)</t>
  </si>
  <si>
    <t>Liability for Uncertainty in Income Taxes, Current</t>
  </si>
  <si>
    <t>Equity Method Investments</t>
  </si>
  <si>
    <t>Equity Method Investment, Ownership Percentage</t>
  </si>
  <si>
    <t>79.40%</t>
  </si>
  <si>
    <t>89.00%</t>
  </si>
  <si>
    <t>Note 4 - Investment in Peak Gold, LLC (Details Textual) - USD ($)</t>
  </si>
  <si>
    <t>Sep. 30, 2016</t>
  </si>
  <si>
    <t>Payments to Acquire Interest in Joint Venture</t>
  </si>
  <si>
    <t>Variable Interest Entity, Qualitative or Quantitative Information, Ownership Percentage</t>
  </si>
  <si>
    <t>0.00%</t>
  </si>
  <si>
    <t>Equity Method Investment, Aggregate Cost</t>
  </si>
  <si>
    <t>Loss from Equity Method Investments, Unrecorded</t>
  </si>
  <si>
    <t>Equity Method Investment, Summarized Financial Information, Inception-to-date Cumulative Income (Loss)</t>
  </si>
  <si>
    <t>Suspended Losses</t>
  </si>
  <si>
    <t>Note 4 - Investment in Peak Gold, LLC - Roll-forward of Investment in the Joint Venture Company (Details) - USD ($)</t>
  </si>
  <si>
    <t>Investment balance</t>
  </si>
  <si>
    <t>Loss from equity investment in Peak Gold, LLC</t>
  </si>
  <si>
    <t>Investment in Peak Gold, LLC</t>
  </si>
  <si>
    <t>Note 4 - Investment in Peak Gold, LLC - Condensed Balance Sheet for Peak Gold, LLC (Details) - The Joint Venture Company [Member] - USD ($)</t>
  </si>
  <si>
    <t>Cash and cash equivalents</t>
  </si>
  <si>
    <t>Mineral properties</t>
  </si>
  <si>
    <t>Accounts payable and other liabilities</t>
  </si>
  <si>
    <t>TOTAL LIABILITIES</t>
  </si>
  <si>
    <t>MEMBERS' EQUITY</t>
  </si>
  <si>
    <t>TOTAL LIABILITIES AND MEMBERS' EQUITY</t>
  </si>
  <si>
    <t>Note 4 - Investment in Peak Gold, LLC - Condensed Results of Operations for Peak Gold, LLC (Details) - The Joint Venture Company [Member] - USD ($)</t>
  </si>
  <si>
    <t>24 Months Ended</t>
  </si>
  <si>
    <t>Exploration expense</t>
  </si>
  <si>
    <t>General and administrative</t>
  </si>
  <si>
    <t>Note 5 - Costs Incurred (Details Textual) - Native Village of Tetlin Land [Member]</t>
  </si>
  <si>
    <t>Initial Term of Leases and Concessions on Undeveloped Acreage</t>
  </si>
  <si>
    <t>10 years</t>
  </si>
  <si>
    <t>Extension of Term of Leases and Concessions on Undeveloped Acreage</t>
  </si>
  <si>
    <t>Note 5 - Costs Incurred - Costs to Acquire and Explore Mining Properties (Details) - USD ($)</t>
  </si>
  <si>
    <t>Exploration costs, claim rentals, and minimum royalties</t>
  </si>
  <si>
    <t>Total costs incurred</t>
  </si>
  <si>
    <t>Note 6 - Prepaid Expenses (Details Textual) - USD ($)</t>
  </si>
  <si>
    <t>Prepaid Expense, Current</t>
  </si>
  <si>
    <t>Note 7 - Loss Per Share (Details Textual) - shares</t>
  </si>
  <si>
    <t>Options and Warrants Outstanding</t>
  </si>
  <si>
    <t>Note 7 - Loss Per Share - Reconciliation of the Components of Basic and Diluted Net Loss Per Share (Details) - USD ($)</t>
  </si>
  <si>
    <t>Net loss attributable to common stock, basic, weighted average shares (in shares)</t>
  </si>
  <si>
    <t>Net loss attributable to common stock, basic, loss per share (in dollars per share)</t>
  </si>
  <si>
    <t>Net loss attributable to common stock, diluted, weighted average shares (in shares)</t>
  </si>
  <si>
    <t>Net loss attributable to common stock, diluted, loss per share (in dollars per share)</t>
  </si>
  <si>
    <t>Note 8 - Shareholders' Equity (Details Textual) - USD ($)</t>
  </si>
  <si>
    <t>1 Months Ended</t>
  </si>
  <si>
    <t>Mar. 31, 2013</t>
  </si>
  <si>
    <t>Common Stock, Shares Authorized</t>
  </si>
  <si>
    <t>Preferred Stock, Shares Authorized</t>
  </si>
  <si>
    <t>Common Stock, Shares, Outstanding</t>
  </si>
  <si>
    <t>Class of Warrant or Right, Number of Securities Called by Warrants or Rights</t>
  </si>
  <si>
    <t>Common Stock, Par or Stated Value Per Share</t>
  </si>
  <si>
    <t>Proceeds from Warrant Exercises</t>
  </si>
  <si>
    <t>Preferred Stock, Shares Issued</t>
  </si>
  <si>
    <t>March 2013 Warrant [Member]</t>
  </si>
  <si>
    <t>Class of Warrant or Right, Exercise Price of Warrants or Rights</t>
  </si>
  <si>
    <t>Class of Warrant or Right, Exercised During Period</t>
  </si>
  <si>
    <t>March 2013 Warrant [Member] | Entities Controlled by CEO [Member]</t>
  </si>
  <si>
    <t>Rights to Purchase Series A Junior Preferred Stock [Member]</t>
  </si>
  <si>
    <t>Beneficial Ownership Required for Rights to Be Exercisable</t>
  </si>
  <si>
    <t>23.00%</t>
  </si>
  <si>
    <t>Class of Warrant or Right, Distributed for Each Share of Common Stock</t>
  </si>
  <si>
    <t>Restricted Stock [Member]</t>
  </si>
  <si>
    <t>Share-based Compensation Arrangement by Share-based Payment Award, Equity Instruments Other than Options, Nonvested, Number</t>
  </si>
  <si>
    <t>Note 9 - Formation of Joint Venture Company (Details Textual) - USD ($)</t>
  </si>
  <si>
    <t>Oct. 31, 2018</t>
  </si>
  <si>
    <t>Initial Investment to Fund Exploration Activity</t>
  </si>
  <si>
    <t>Amount of Economic Interest That May Be Obtained</t>
  </si>
  <si>
    <t>Investments in Joint Ventures, Contributed Assets Value</t>
  </si>
  <si>
    <t>Additional Economic Interest Sellable</t>
  </si>
  <si>
    <t>20.00%</t>
  </si>
  <si>
    <t>Percentage Interest in Joint Venture, Calculation of Proportionate Interest, Multiplier</t>
  </si>
  <si>
    <t>The Joint Venture Company [Member] | Scenario, Forecast [Member]</t>
  </si>
  <si>
    <t>60.00%</t>
  </si>
  <si>
    <t>The Joint Venture Company [Member] | Royal Gold [Member]</t>
  </si>
  <si>
    <t>Reimbursement from Joint Venture Co-founder</t>
  </si>
  <si>
    <t>Note 10 - Related Party Transactions (Details Textual) - JEX [Member] - USD ($)</t>
  </si>
  <si>
    <t>4 Months Ended</t>
  </si>
  <si>
    <t>Sep. 30, 2012</t>
  </si>
  <si>
    <t>Management Services Agreement, Initial Term</t>
  </si>
  <si>
    <t>1 year</t>
  </si>
  <si>
    <t>Management Services Agreement, Fee Per Month</t>
  </si>
  <si>
    <t>Expense for Office Space and Equipment [Member]</t>
  </si>
  <si>
    <t>Alaska [Member]</t>
  </si>
  <si>
    <t>Note 11 - Stock-based Compensation (Details Textual) - USD ($)</t>
  </si>
  <si>
    <t>Nov. 30, 2016</t>
  </si>
  <si>
    <t>Aug. 31, 2016</t>
  </si>
  <si>
    <t>Sep. 30, 2015</t>
  </si>
  <si>
    <t>Jan. 31, 2015</t>
  </si>
  <si>
    <t>Nov. 30, 2014</t>
  </si>
  <si>
    <t>Dec. 31, 2013</t>
  </si>
  <si>
    <t>Sep. 30, 2013</t>
  </si>
  <si>
    <t>Jul. 31, 2013</t>
  </si>
  <si>
    <t>Jul. 30, 2013</t>
  </si>
  <si>
    <t>[1]</t>
  </si>
  <si>
    <t>Jun. 30, 2013</t>
  </si>
  <si>
    <t>Dec. 31, 2012</t>
  </si>
  <si>
    <t>Dec. 30, 2012</t>
  </si>
  <si>
    <t>[3]</t>
  </si>
  <si>
    <t>Jul. 31, 2012</t>
  </si>
  <si>
    <t>Sep. 30, 2011</t>
  </si>
  <si>
    <t>Nov. 30, 2010</t>
  </si>
  <si>
    <t>Employee Service Share-based Compensation, Nonvested Awards, Compensation Not yet Recognized, Share-based Awards Other than Options</t>
  </si>
  <si>
    <t>Share-based Compensation Arrangement by Share-based Payment Award, Number of Shares Authorized</t>
  </si>
  <si>
    <t>Share-based Compensation Arrangement by Share-based Payment Award, Options, Outstanding, Number</t>
  </si>
  <si>
    <t>Allocated Share-based Compensation Expense</t>
  </si>
  <si>
    <t>Share-based Compensation Arrangement by Share-based Payment Award, Options, Grants in Period, Gross</t>
  </si>
  <si>
    <t>[2]</t>
  </si>
  <si>
    <t>[4]</t>
  </si>
  <si>
    <t>[5]</t>
  </si>
  <si>
    <t>Share-based Compensation Arrangement by Share-based Payment Award, Options, Forfeitures in Period</t>
  </si>
  <si>
    <t>Share-based Compensation Arrangement by Share-based Payment Award, Options, Exercises in Period</t>
  </si>
  <si>
    <t>Share-based Compensation Arrangement by Share-based Payment Award, Options, Outstanding, Weighted Average Remaining Contractual Term</t>
  </si>
  <si>
    <t>The 2010 Plan [Member] | Directors and Officers [Member]</t>
  </si>
  <si>
    <t>The 2010 Plan [Member] | Former Technical Consultant [Member]</t>
  </si>
  <si>
    <t>The 2010 Plan [Member] | Directors, Executives, and a Former Technical Consultant [Member] | July 2012 Grant [Member]</t>
  </si>
  <si>
    <t>The 2010 Plan [Member] | Directors, Executives, and a Former Technical Consultant [Member] | December 2012 Grant [Member]</t>
  </si>
  <si>
    <t>The 2010 Plan [Member] | Executives [Member]</t>
  </si>
  <si>
    <t>The 2010 Plan [Member] | Employee [Member]</t>
  </si>
  <si>
    <t>The 2010 Plan [Member] | Current and Former Executives, Directors, and Consultants [Member]</t>
  </si>
  <si>
    <t>Stock Issued During Period, Shares, Cashless Stock Options Exercised</t>
  </si>
  <si>
    <t>Proceeds from Stock Options Exercised</t>
  </si>
  <si>
    <t>The 2010 Plan [Member] | Restricted Stock [Member]</t>
  </si>
  <si>
    <t>The 2010 Plan [Member] | Restricted Stock [Member] | Directors and Officers [Member]</t>
  </si>
  <si>
    <t>Share-based Compensation Arrangement by Share-based Payment Award, Equity Instruments Other than Options, Grants in Period</t>
  </si>
  <si>
    <t>The 2010 Plan [Member] | Restricted Stock [Member] | Former Technical Consultant [Member]</t>
  </si>
  <si>
    <t>The 2010 Plan [Member] | Restricted Stock [Member] | Former Technical Consultant [Member] | January 2015 Grant [Member]</t>
  </si>
  <si>
    <t>The 2010 Plan [Member] | Restricted Stock [Member] | Directors, Executives, and a Former Technical Consultant [Member]</t>
  </si>
  <si>
    <t>The 2010 Plan [Member] | Restricted Stock [Member] | Directors, Executives, and a Former Technical Consultant [Member] | December 2013 Grant [Member]</t>
  </si>
  <si>
    <t>Share-based Compensation Arrangement by Share-based Payment Award, Award Vesting Period</t>
  </si>
  <si>
    <t>2 years</t>
  </si>
  <si>
    <t>The 2010 Plan [Member] | Restricted Stock [Member] | Directors, Executives, and a Former Technical Consultant [Member] | December 2013 Grant [Member] | Vesting on the Date of Grant [Member]</t>
  </si>
  <si>
    <t>Share-based Compensation Arrangement by Share-based Payment Award, Award Vesting Rights, Percentage</t>
  </si>
  <si>
    <t>0.3333%</t>
  </si>
  <si>
    <t>The 2010 Plan [Member] | Restricted Stock [Member] | Executives [Member]</t>
  </si>
  <si>
    <t>The 2010 Plan [Member] | Restricted Stock [Member] | Executives [Member] | November 2014 Grant [Member]</t>
  </si>
  <si>
    <t>The 2010 Plan [Member] | Restricted Stock [Member] | Executives [Member] | November 2014 Grant [Member] | Vesting on the Date of Grant [Member]</t>
  </si>
  <si>
    <t>The 2010 Plan [Member] | Restricted Stock [Member] | Executives [Member] | November 2014 Grant [Member] | Vesting in January 2019 [Member]</t>
  </si>
  <si>
    <t>The 2010 Plan [Member] | Restricted Stock [Member] | Executives [Member] | September 2015 Grant [Member]</t>
  </si>
  <si>
    <t>The 2010 Plan [Member] | Restricted Stock [Member] | Executives [Member] | September 2015 Grant [Member] | Vesting on the Date of Grant [Member]</t>
  </si>
  <si>
    <t>The 2010 Plan [Member] | Restricted Stock [Member] | Executives [Member] | August 2016 Grant [Member]</t>
  </si>
  <si>
    <t>The 2010 Plan [Member] | Restricted Stock [Member] | Executives [Member] | August 2016 Grant [Member] | Vesting on the Date of Grant [Member]</t>
  </si>
  <si>
    <t>The 2010 Plan [Member] | Restricted Stock [Member] | Two Non-executive Directors [Member]</t>
  </si>
  <si>
    <t>The 2010 Plan [Member] | Restricted Stock [Member] | Two Non-executive Directors [Member] | January 2015 Grant [Member]</t>
  </si>
  <si>
    <t>Share-based Compensation Arrangement by Share-based Payment Award, Equity Instruments Other than Options, Vested in Period</t>
  </si>
  <si>
    <t>The 2010 Plan [Member] | Restricted Stock [Member] | Two Non-executive Directors [Member] | January 2015 Grant [Member] | Vesting Equally Over Two Years [Member]</t>
  </si>
  <si>
    <t>0.6667%</t>
  </si>
  <si>
    <t>The 2010 Plan [Member] | Restricted Stock [Member] | Two Non-executive Directors [Member] | December 2015 Grant [Member]</t>
  </si>
  <si>
    <t>The 2010 Plan [Member] | Restricted Stock [Member] | Two Non-executive Directors [Member] | December 2015 Grant [Member] | Vesting on the Date of Grant [Member]</t>
  </si>
  <si>
    <t>The 2010 Plan [Member] | Restricted Stock [Member] | Two Executives [Member] | September 2015 Grant [Member] | Vesting in January 2019 [Member]</t>
  </si>
  <si>
    <t>The 2010 Plan [Member] | Restricted Stock [Member] | Non-Executive Directors [Member] | November 2016 Grant [Member]</t>
  </si>
  <si>
    <t>The 2010 Plan [Member] | Employee Stock Option [Member]</t>
  </si>
  <si>
    <t>[6]</t>
  </si>
  <si>
    <t>The Company granted 5,000 stock options to an employee of Avalon for services performed during fiscal year 2013.</t>
  </si>
  <si>
    <t>The Company granted 37,500 stock options to its executives for services performed during fiscal year 2013.</t>
  </si>
  <si>
    <t>The Company granted 175,000 stock options to its directors and executives and an additional 75,000 stock options to a former technical consultant for services performed during fiscal year 2013. Of the total options granted as a part of this grant, 50,000 were later forfeited.</t>
  </si>
  <si>
    <t>The Company granted 75,000 stock options to its directors and executives and an additional 25,000 stock options to a former technical consultant for services performed during fiscal year 2012. Of the total options granted as a part of this grant, 25,000 were later forfeited.</t>
  </si>
  <si>
    <t>The Company granted 40,000 stock options to its directors and executives and an additional 10,000 stock options to a former technical consultant, for services performed during fiscal year 2011.</t>
  </si>
  <si>
    <t>If at any time there occurs a change of control, as defined in the 2010 Plan, any options that are unvested at that time will immediately vest. The Company's Compensation Committee has determined that the Transactions do not constitute a change of control under the 2010 Plan.</t>
  </si>
  <si>
    <t>Note 11 - Stock-based Compensation - Option Awards (Details) - The 2010 Plan [Member] - $ / shares</t>
  </si>
  <si>
    <t>Options Granted, Weighted Average Exercise Price (in dollars per share)</t>
  </si>
  <si>
    <t>Vested Immediately [Member]</t>
  </si>
  <si>
    <t>Vests Over Two Years [Member]</t>
  </si>
  <si>
    <t>Employee Stock Option [Member]</t>
  </si>
  <si>
    <t>Vesting Period, description (Year)</t>
  </si>
  <si>
    <t>[7]</t>
  </si>
  <si>
    <t>Employee Stock Option [Member] | Vests Over Two Years [Member]</t>
  </si>
  <si>
    <t>Vesting Period, description</t>
  </si>
  <si>
    <t>[6],[7]</t>
  </si>
  <si>
    <t>The Company granted 52,500 stock options to its executives for services performed during the first quarter of fiscal year 2014.</t>
  </si>
  <si>
    <t>Note 11 - Stock-based Compensation - Summary of Stock Options (Details) - The 2010 Plan [Member] - USD ($)</t>
  </si>
  <si>
    <t>Outstanding, beginning of period (in shares)</t>
  </si>
  <si>
    <t>Outstanding, beginning of period (in dollars per share)</t>
  </si>
  <si>
    <t>Granted (in shares)</t>
  </si>
  <si>
    <t>Exercised (in shares)</t>
  </si>
  <si>
    <t>Exercised (in dollars per share)</t>
  </si>
  <si>
    <t>Forfeited (in shares)</t>
  </si>
  <si>
    <t>Forfeited (in dollars per share)</t>
  </si>
  <si>
    <t>Outstanding, end of period (in shares)</t>
  </si>
  <si>
    <t>Outstanding, end of period (in dollars per share)</t>
  </si>
  <si>
    <t>Aggregate intrinsic value</t>
  </si>
  <si>
    <t>Exercisable, end of period (in shares)</t>
  </si>
  <si>
    <t>Exercisable, end of period (in dollars per share)</t>
  </si>
  <si>
    <t>Available for grant, end of period (in shares)</t>
  </si>
  <si>
    <t>Note 12 - Commitments and Contingencies (Details Textual) - USD ($)</t>
  </si>
  <si>
    <t>Jul. 15, 2012</t>
  </si>
  <si>
    <t>Jul. 14, 2012</t>
  </si>
  <si>
    <t>Jun. 30, 2012</t>
  </si>
  <si>
    <t>Jul. 01, 2008</t>
  </si>
  <si>
    <t>Tetlin Lease [Member]</t>
  </si>
  <si>
    <t>Inception-to-date Payments to Reduce Royalty Rate</t>
  </si>
  <si>
    <t>Decrease in Royalty Rates</t>
  </si>
  <si>
    <t>0.75%</t>
  </si>
  <si>
    <t>Tetlin Lease [Member] | Scenario 1 [Member]</t>
  </si>
  <si>
    <t>Increase in Royalty Rates</t>
  </si>
  <si>
    <t>0.25%</t>
  </si>
  <si>
    <t>Payment that Lessor May Pay to Lessee to Increase Royalty Rate</t>
  </si>
  <si>
    <t>Tetlin Lease [Member] | Scenario 2 [Member]</t>
  </si>
  <si>
    <t>0.50%</t>
  </si>
  <si>
    <t>Tetlin Lease [Member] | Scenario 3 [Member]</t>
  </si>
  <si>
    <t>Tetlin Lease [Member] | Minimum [Member]</t>
  </si>
  <si>
    <t>Advance Royalties to Be Paid Per Year</t>
  </si>
  <si>
    <t>Tetlin Lease [Member] | The Joint Venture Company [Member]</t>
  </si>
  <si>
    <t>Contractual Annual Exploration Costs</t>
  </si>
  <si>
    <t>Tetlin Lease [Member] | The Joint Venture Company [Member] | Minimum [Member]</t>
  </si>
  <si>
    <t>Royalty Rate</t>
  </si>
  <si>
    <t>1.25%</t>
  </si>
  <si>
    <t>Tetlin Lease [Member] | The Joint Venture Company [Member] | Maximum [Member]</t>
  </si>
  <si>
    <t>4.25%</t>
  </si>
  <si>
    <t>5.00%</t>
  </si>
  <si>
    <t>Gold Properties [Member]</t>
  </si>
  <si>
    <t>Annual Claim Rentals</t>
  </si>
  <si>
    <t>Tetlin Lease and Certain Other Properties [Member] | The Joint Venture Company [Member] | Royal Gold [Member]</t>
  </si>
  <si>
    <t>Additional Properties [Member] | The Joint Venture Company [Member] | Royal Gold [Member]</t>
  </si>
</sst>
</file>

<file path=xl/styles.xml><?xml version="1.0" encoding="utf-8"?>
<styleSheet xmlns="http://schemas.openxmlformats.org/spreadsheetml/2006/main">
  <numFmts count="3">
    <numFmt formatCode="_(&quot;$ &quot;#,##0_);_(&quot;$ &quot;(#,##0)" numFmtId="164"/>
    <numFmt formatCode="_(&quot;$ &quot;#,##0.00_);_(&quot;$ &quot;(#,##0.00)" numFmtId="165"/>
    <numFmt formatCode="#,##0.0_);(#,##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sharedStrings.xml" Type="http://schemas.openxmlformats.org/officeDocument/2006/relationships/sharedStrings"/><Relationship Id="rId43" Target="styles.xml" Type="http://schemas.openxmlformats.org/officeDocument/2006/relationships/styles"/><Relationship Id="rId4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2"/>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502377</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5</v>
      </c>
    </row>
    <row r="11" spans="1:3">
      <c r="A11" s="4" t="s">
        <v>17</v>
      </c>
      <c r="B11" s="4" t="s">
        <v>15</v>
      </c>
    </row>
    <row r="12" spans="1:3">
      <c r="A12" s="4" t="s">
        <v>18</v>
      </c>
      <c r="C12" s="5" t="n">
        <v>4903766</v>
      </c>
    </row>
    <row r="13" spans="1:3">
      <c r="A13" s="4" t="s">
        <v>19</v>
      </c>
      <c r="B13" s="4" t="s">
        <v>20</v>
      </c>
    </row>
    <row r="14" spans="1:3">
      <c r="A14" s="4" t="s">
        <v>21</v>
      </c>
      <c r="B14" s="4" t="s">
        <v>22</v>
      </c>
    </row>
    <row r="15" spans="1:3">
      <c r="A15" s="4" t="s">
        <v>23</v>
      </c>
      <c r="B15" s="5" t="n">
        <v>2017</v>
      </c>
    </row>
    <row r="16" spans="1:3">
      <c r="A16" s="4" t="s">
        <v>24</v>
      </c>
      <c r="B16" s="6" t="s">
        <v>25</v>
      </c>
    </row>
    <row r="17" spans="1:3">
      <c r="A17" s="4" t="s">
        <v>26</v>
      </c>
      <c r="B17" s="4" t="s">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10</v>
      </c>
      <c r="B1" s="2" t="s">
        <v>1</v>
      </c>
    </row>
    <row r="2" spans="1:2">
      <c r="B2" s="2" t="s">
        <v>2</v>
      </c>
    </row>
    <row r="3" spans="1:2">
      <c r="A3" s="3" t="s">
        <v>101</v>
      </c>
    </row>
    <row r="4" spans="1:2">
      <c r="A4" s="4" t="s">
        <v>111</v>
      </c>
      <c r="B4" s="4" t="s">
        <v>11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13</v>
      </c>
      <c r="B1" s="2" t="s">
        <v>1</v>
      </c>
    </row>
    <row r="2" spans="1:2">
      <c r="B2" s="2" t="s">
        <v>2</v>
      </c>
    </row>
    <row r="3" spans="1:2">
      <c r="A3" s="3" t="s">
        <v>101</v>
      </c>
    </row>
    <row r="4" spans="1:2">
      <c r="A4" s="4" t="s">
        <v>114</v>
      </c>
      <c r="B4" s="4" t="s">
        <v>11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16</v>
      </c>
      <c r="B1" s="2" t="s">
        <v>1</v>
      </c>
    </row>
    <row r="2" spans="1:2">
      <c r="B2" s="2" t="s">
        <v>2</v>
      </c>
    </row>
    <row r="3" spans="1:2">
      <c r="A3" s="3" t="s">
        <v>101</v>
      </c>
    </row>
    <row r="4" spans="1:2">
      <c r="A4" s="4" t="s">
        <v>117</v>
      </c>
      <c r="B4" s="4" t="s">
        <v>11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19</v>
      </c>
      <c r="B1" s="2" t="s">
        <v>1</v>
      </c>
    </row>
    <row r="2" spans="1:2">
      <c r="B2" s="2" t="s">
        <v>2</v>
      </c>
    </row>
    <row r="3" spans="1:2">
      <c r="A3" s="3" t="s">
        <v>101</v>
      </c>
    </row>
    <row r="4" spans="1:2">
      <c r="A4" s="4" t="s">
        <v>120</v>
      </c>
      <c r="B4" s="4" t="s">
        <v>12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22</v>
      </c>
      <c r="B1" s="2" t="s">
        <v>1</v>
      </c>
    </row>
    <row r="2" spans="1:2">
      <c r="B2" s="2" t="s">
        <v>2</v>
      </c>
    </row>
    <row r="3" spans="1:2">
      <c r="A3" s="3" t="s">
        <v>101</v>
      </c>
    </row>
    <row r="4" spans="1:2">
      <c r="A4" s="4" t="s">
        <v>123</v>
      </c>
      <c r="B4" s="4" t="s">
        <v>12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25</v>
      </c>
      <c r="B1" s="2" t="s">
        <v>1</v>
      </c>
    </row>
    <row r="2" spans="1:2">
      <c r="B2" s="2" t="s">
        <v>2</v>
      </c>
    </row>
    <row r="3" spans="1:2">
      <c r="A3" s="3" t="s">
        <v>101</v>
      </c>
    </row>
    <row r="4" spans="1:2">
      <c r="A4" s="4" t="s">
        <v>126</v>
      </c>
      <c r="B4" s="4" t="s">
        <v>12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28</v>
      </c>
      <c r="B1" s="2" t="s">
        <v>1</v>
      </c>
    </row>
    <row r="2" spans="1:2">
      <c r="B2" s="2" t="s">
        <v>2</v>
      </c>
    </row>
    <row r="3" spans="1:2">
      <c r="A3" s="3" t="s">
        <v>101</v>
      </c>
    </row>
    <row r="4" spans="1:2">
      <c r="A4" s="4" t="s">
        <v>129</v>
      </c>
      <c r="B4" s="4" t="s">
        <v>13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31</v>
      </c>
      <c r="B1" s="2" t="s">
        <v>1</v>
      </c>
    </row>
    <row r="2" spans="1:2">
      <c r="B2" s="2" t="s">
        <v>2</v>
      </c>
    </row>
    <row r="3" spans="1:2">
      <c r="A3" s="3" t="s">
        <v>101</v>
      </c>
    </row>
    <row r="4" spans="1:2">
      <c r="A4" s="4" t="s">
        <v>132</v>
      </c>
      <c r="B4" s="4" t="s">
        <v>13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34</v>
      </c>
      <c r="B1" s="2" t="s">
        <v>1</v>
      </c>
    </row>
    <row r="2" spans="1:2">
      <c r="B2" s="2" t="s">
        <v>2</v>
      </c>
    </row>
    <row r="3" spans="1:2">
      <c r="A3" s="3" t="s">
        <v>101</v>
      </c>
    </row>
    <row r="4" spans="1:2">
      <c r="A4" s="4" t="s">
        <v>135</v>
      </c>
      <c r="B4" s="4" t="s">
        <v>13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137</v>
      </c>
      <c r="B1" s="2" t="s">
        <v>1</v>
      </c>
    </row>
    <row r="2" spans="1:2">
      <c r="B2" s="2" t="s">
        <v>2</v>
      </c>
    </row>
    <row r="3" spans="1:2">
      <c r="A3" s="3" t="s">
        <v>138</v>
      </c>
    </row>
    <row r="4" spans="1:2">
      <c r="A4" s="4" t="s">
        <v>139</v>
      </c>
      <c r="B4" s="4" t="s">
        <v>140</v>
      </c>
    </row>
    <row r="5" spans="1:2">
      <c r="A5" s="4" t="s">
        <v>141</v>
      </c>
      <c r="B5" s="4" t="s">
        <v>142</v>
      </c>
    </row>
    <row r="6" spans="1:2">
      <c r="A6" s="4" t="s">
        <v>143</v>
      </c>
      <c r="B6" s="4" t="s">
        <v>144</v>
      </c>
    </row>
    <row r="7" spans="1:2">
      <c r="A7" s="4" t="s">
        <v>145</v>
      </c>
      <c r="B7" s="4" t="s">
        <v>146</v>
      </c>
    </row>
    <row r="8" spans="1:2">
      <c r="A8" s="4" t="s">
        <v>147</v>
      </c>
      <c r="B8" s="4" t="s">
        <v>148</v>
      </c>
    </row>
    <row r="9" spans="1:2">
      <c r="A9" s="4" t="s">
        <v>149</v>
      </c>
      <c r="B9" s="4" t="s">
        <v>15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7" t="n">
        <v>5792453</v>
      </c>
      <c r="C3" s="7" t="n">
        <v>1254489</v>
      </c>
    </row>
    <row r="4" spans="1:3">
      <c r="A4" s="4" t="s">
        <v>32</v>
      </c>
      <c r="B4" s="5" t="n">
        <v>120082</v>
      </c>
      <c r="C4" s="5" t="n">
        <v>58165</v>
      </c>
    </row>
    <row r="5" spans="1:3">
      <c r="A5" s="4" t="s">
        <v>33</v>
      </c>
      <c r="B5" s="5" t="n">
        <v>5912535</v>
      </c>
      <c r="C5" s="5" t="n">
        <v>1312654</v>
      </c>
    </row>
    <row r="6" spans="1:3">
      <c r="A6" s="3" t="s">
        <v>34</v>
      </c>
    </row>
    <row r="7" spans="1:3">
      <c r="A7" s="4" t="s">
        <v>35</v>
      </c>
      <c r="B7" s="4" t="s">
        <v>36</v>
      </c>
      <c r="C7" s="4" t="s">
        <v>36</v>
      </c>
    </row>
    <row r="8" spans="1:3">
      <c r="A8" s="4" t="s">
        <v>37</v>
      </c>
      <c r="B8" s="4" t="s">
        <v>36</v>
      </c>
      <c r="C8" s="4" t="s">
        <v>36</v>
      </c>
    </row>
    <row r="9" spans="1:3">
      <c r="A9" s="4" t="s">
        <v>38</v>
      </c>
      <c r="B9" s="5" t="n">
        <v>5912535</v>
      </c>
      <c r="C9" s="5" t="n">
        <v>1312654</v>
      </c>
    </row>
    <row r="10" spans="1:3">
      <c r="A10" s="3" t="s">
        <v>39</v>
      </c>
    </row>
    <row r="11" spans="1:3">
      <c r="A11" s="4" t="s">
        <v>40</v>
      </c>
      <c r="B11" s="5" t="n">
        <v>40138</v>
      </c>
      <c r="C11" s="5" t="n">
        <v>20854</v>
      </c>
    </row>
    <row r="12" spans="1:3">
      <c r="A12" s="4" t="s">
        <v>41</v>
      </c>
      <c r="B12" s="5" t="n">
        <v>145281</v>
      </c>
      <c r="C12" s="5" t="n">
        <v>92884</v>
      </c>
    </row>
    <row r="13" spans="1:3">
      <c r="A13" s="4" t="s">
        <v>42</v>
      </c>
      <c r="B13" s="5" t="n">
        <v>185419</v>
      </c>
      <c r="C13" s="5" t="n">
        <v>113738</v>
      </c>
    </row>
    <row r="14" spans="1:3">
      <c r="A14" s="4" t="s">
        <v>43</v>
      </c>
      <c r="B14" s="4" t="s">
        <v>36</v>
      </c>
      <c r="C14" s="4" t="s">
        <v>36</v>
      </c>
    </row>
    <row r="15" spans="1:3">
      <c r="A15" s="3" t="s">
        <v>44</v>
      </c>
    </row>
    <row r="16" spans="1:3">
      <c r="A16" s="4" t="s">
        <v>45</v>
      </c>
      <c r="B16" s="5" t="n">
        <v>49110</v>
      </c>
      <c r="C16" s="5" t="n">
        <v>39585</v>
      </c>
    </row>
    <row r="17" spans="1:3">
      <c r="A17" s="4" t="s">
        <v>46</v>
      </c>
      <c r="B17" s="5" t="n">
        <v>39672524</v>
      </c>
      <c r="C17" s="5" t="n">
        <v>33434899</v>
      </c>
    </row>
    <row r="18" spans="1:3">
      <c r="A18" s="4" t="s">
        <v>47</v>
      </c>
      <c r="B18" s="5" t="n">
        <v>-171158</v>
      </c>
      <c r="C18" s="4" t="s">
        <v>36</v>
      </c>
    </row>
    <row r="19" spans="1:3">
      <c r="A19" s="4" t="s">
        <v>48</v>
      </c>
      <c r="B19" s="5" t="n">
        <v>-33823360</v>
      </c>
      <c r="C19" s="5" t="n">
        <v>-32275568</v>
      </c>
    </row>
    <row r="20" spans="1:3">
      <c r="A20" s="4" t="s">
        <v>49</v>
      </c>
      <c r="B20" s="5" t="n">
        <v>5727116</v>
      </c>
      <c r="C20" s="5" t="n">
        <v>1198916</v>
      </c>
    </row>
    <row r="21" spans="1:3">
      <c r="A21" s="4" t="s">
        <v>50</v>
      </c>
      <c r="B21" s="7" t="n">
        <v>5912535</v>
      </c>
      <c r="C21" s="7" t="n">
        <v>131265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5"/>
    <col customWidth="1" max="2" min="2" width="80"/>
  </cols>
  <sheetData>
    <row r="1" spans="1:2">
      <c r="A1" s="1" t="s">
        <v>151</v>
      </c>
      <c r="B1" s="2" t="s">
        <v>1</v>
      </c>
    </row>
    <row r="2" spans="1:2">
      <c r="B2" s="2" t="s">
        <v>2</v>
      </c>
    </row>
    <row r="3" spans="1:2">
      <c r="A3" s="3" t="s">
        <v>152</v>
      </c>
    </row>
    <row r="4" spans="1:2">
      <c r="A4" s="4" t="s">
        <v>153</v>
      </c>
      <c r="B4" s="4" t="s">
        <v>154</v>
      </c>
    </row>
    <row r="5" spans="1:2">
      <c r="A5" s="4" t="s">
        <v>155</v>
      </c>
    </row>
    <row r="6" spans="1:2">
      <c r="A6" s="3" t="s">
        <v>152</v>
      </c>
    </row>
    <row r="7" spans="1:2">
      <c r="A7" s="4" t="s">
        <v>156</v>
      </c>
      <c r="B7" s="4" t="s">
        <v>157</v>
      </c>
    </row>
    <row r="8" spans="1:2">
      <c r="A8" s="4" t="s">
        <v>158</v>
      </c>
      <c r="B8" s="4" t="s">
        <v>15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60</v>
      </c>
      <c r="B1" s="2" t="s">
        <v>1</v>
      </c>
    </row>
    <row r="2" spans="1:2">
      <c r="B2" s="2" t="s">
        <v>2</v>
      </c>
    </row>
    <row r="3" spans="1:2">
      <c r="A3" s="3" t="s">
        <v>152</v>
      </c>
    </row>
    <row r="4" spans="1:2">
      <c r="A4" s="4" t="s">
        <v>161</v>
      </c>
      <c r="B4" s="4" t="s">
        <v>16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63</v>
      </c>
      <c r="B1" s="2" t="s">
        <v>1</v>
      </c>
    </row>
    <row r="2" spans="1:2">
      <c r="B2" s="2" t="s">
        <v>2</v>
      </c>
    </row>
    <row r="3" spans="1:2">
      <c r="A3" s="3" t="s">
        <v>152</v>
      </c>
    </row>
    <row r="4" spans="1:2">
      <c r="A4" s="4" t="s">
        <v>164</v>
      </c>
      <c r="B4" s="4" t="s">
        <v>16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166</v>
      </c>
      <c r="B1" s="2" t="s">
        <v>1</v>
      </c>
    </row>
    <row r="2" spans="1:2">
      <c r="B2" s="2" t="s">
        <v>2</v>
      </c>
    </row>
    <row r="3" spans="1:2">
      <c r="A3" s="3" t="s">
        <v>152</v>
      </c>
    </row>
    <row r="4" spans="1:2">
      <c r="A4" s="4" t="s">
        <v>167</v>
      </c>
      <c r="B4" s="4" t="s">
        <v>168</v>
      </c>
    </row>
    <row r="5" spans="1:2">
      <c r="A5" s="4" t="s">
        <v>169</v>
      </c>
    </row>
    <row r="6" spans="1:2">
      <c r="A6" s="3" t="s">
        <v>152</v>
      </c>
    </row>
    <row r="7" spans="1:2">
      <c r="A7" s="4" t="s">
        <v>170</v>
      </c>
      <c r="B7" s="4" t="s">
        <v>17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outlineLevelCol="0"/>
  <cols>
    <col customWidth="1" max="1" min="1" width="80"/>
    <col customWidth="1" max="2" min="2" width="14"/>
    <col customWidth="1" max="3" min="3" width="28"/>
    <col customWidth="1" max="4" min="4" width="15"/>
    <col customWidth="1" max="5" min="5" width="22"/>
    <col customWidth="1" max="6" min="6" width="21"/>
    <col customWidth="1" max="7" min="7" width="21"/>
    <col customWidth="1" max="8" min="8" width="21"/>
  </cols>
  <sheetData>
    <row r="1" spans="1:8">
      <c r="A1" s="1" t="s">
        <v>172</v>
      </c>
      <c r="B1" s="2" t="s">
        <v>173</v>
      </c>
      <c r="C1" s="2" t="s">
        <v>174</v>
      </c>
      <c r="D1" s="2" t="s">
        <v>175</v>
      </c>
      <c r="E1" s="2" t="s">
        <v>176</v>
      </c>
      <c r="F1" s="2" t="s">
        <v>177</v>
      </c>
      <c r="G1" s="2" t="s">
        <v>178</v>
      </c>
      <c r="H1" s="2" t="s">
        <v>179</v>
      </c>
    </row>
    <row r="2" spans="1:8">
      <c r="A2" s="4" t="s">
        <v>180</v>
      </c>
      <c r="E2" s="5" t="n">
        <v>2</v>
      </c>
      <c r="G2" s="5" t="n">
        <v>2</v>
      </c>
    </row>
    <row r="3" spans="1:8">
      <c r="A3" s="4" t="s">
        <v>181</v>
      </c>
      <c r="C3" s="9" t="n">
        <v>1.6</v>
      </c>
    </row>
    <row r="4" spans="1:8">
      <c r="A4" s="4" t="s">
        <v>182</v>
      </c>
    </row>
    <row r="5" spans="1:8">
      <c r="A5" s="4" t="s">
        <v>183</v>
      </c>
      <c r="H5" s="7" t="n">
        <v>5000000</v>
      </c>
    </row>
    <row r="6" spans="1:8">
      <c r="A6" s="4" t="s">
        <v>184</v>
      </c>
      <c r="H6" s="4" t="s">
        <v>185</v>
      </c>
    </row>
    <row r="7" spans="1:8">
      <c r="A7" s="4" t="s">
        <v>186</v>
      </c>
      <c r="H7" s="7" t="n">
        <v>30000000</v>
      </c>
    </row>
    <row r="8" spans="1:8">
      <c r="A8" s="4" t="s">
        <v>187</v>
      </c>
      <c r="E8" s="7" t="n">
        <v>3600000</v>
      </c>
      <c r="F8" s="7" t="n">
        <v>17000000</v>
      </c>
      <c r="G8" s="7" t="n">
        <v>17000000</v>
      </c>
    </row>
    <row r="9" spans="1:8">
      <c r="A9" s="4" t="s">
        <v>188</v>
      </c>
      <c r="E9" s="4" t="s">
        <v>189</v>
      </c>
      <c r="F9" s="4" t="s">
        <v>189</v>
      </c>
      <c r="G9" s="4" t="s">
        <v>189</v>
      </c>
    </row>
    <row r="10" spans="1:8">
      <c r="A10" s="4" t="s">
        <v>190</v>
      </c>
    </row>
    <row r="11" spans="1:8">
      <c r="A11" s="4" t="s">
        <v>191</v>
      </c>
      <c r="C11" s="5" t="n">
        <v>18021</v>
      </c>
    </row>
    <row r="12" spans="1:8">
      <c r="A12" s="4" t="s">
        <v>192</v>
      </c>
    </row>
    <row r="13" spans="1:8">
      <c r="A13" s="4" t="s">
        <v>193</v>
      </c>
      <c r="E13" s="5" t="n">
        <v>224</v>
      </c>
    </row>
    <row r="14" spans="1:8">
      <c r="A14" s="4" t="s">
        <v>194</v>
      </c>
      <c r="E14" s="5" t="n">
        <v>34400</v>
      </c>
    </row>
    <row r="15" spans="1:8">
      <c r="A15" s="4" t="s">
        <v>195</v>
      </c>
    </row>
    <row r="16" spans="1:8">
      <c r="A16" s="4" t="s">
        <v>196</v>
      </c>
      <c r="C16" s="4" t="s">
        <v>197</v>
      </c>
    </row>
    <row r="17" spans="1:8">
      <c r="A17" s="4" t="s">
        <v>198</v>
      </c>
      <c r="C17" s="5" t="n">
        <v>675000</v>
      </c>
    </row>
    <row r="18" spans="1:8">
      <c r="A18" s="4" t="s">
        <v>199</v>
      </c>
    </row>
    <row r="19" spans="1:8">
      <c r="A19" s="4" t="s">
        <v>200</v>
      </c>
      <c r="C19" s="7" t="n">
        <v>3500000</v>
      </c>
    </row>
    <row r="20" spans="1:8">
      <c r="A20" s="4" t="s">
        <v>201</v>
      </c>
    </row>
    <row r="21" spans="1:8">
      <c r="A21" s="4" t="s">
        <v>202</v>
      </c>
      <c r="C21" s="4" t="s">
        <v>203</v>
      </c>
    </row>
    <row r="22" spans="1:8">
      <c r="A22" s="4" t="s">
        <v>204</v>
      </c>
    </row>
    <row r="23" spans="1:8">
      <c r="A23" s="4" t="s">
        <v>205</v>
      </c>
      <c r="B23" s="4" t="s">
        <v>203</v>
      </c>
    </row>
    <row r="24" spans="1:8">
      <c r="A24" s="4" t="s">
        <v>206</v>
      </c>
    </row>
    <row r="25" spans="1:8">
      <c r="A25" s="4" t="s">
        <v>205</v>
      </c>
      <c r="B25" s="4" t="s">
        <v>207</v>
      </c>
    </row>
    <row r="26" spans="1:8">
      <c r="A26" s="4" t="s">
        <v>208</v>
      </c>
    </row>
    <row r="27" spans="1:8">
      <c r="A27" s="4" t="s">
        <v>202</v>
      </c>
      <c r="D27" s="4" t="s">
        <v>207</v>
      </c>
      <c r="E27" s="4" t="s">
        <v>203</v>
      </c>
      <c r="G27" s="4" t="s">
        <v>203</v>
      </c>
    </row>
    <row r="28" spans="1:8">
      <c r="A28" s="4" t="s">
        <v>209</v>
      </c>
    </row>
    <row r="29" spans="1:8">
      <c r="A29" s="4" t="s">
        <v>193</v>
      </c>
      <c r="D29" s="5" t="n">
        <v>474</v>
      </c>
    </row>
    <row r="30" spans="1:8">
      <c r="A30" s="4" t="s">
        <v>194</v>
      </c>
      <c r="D30" s="5" t="n">
        <v>71896</v>
      </c>
    </row>
    <row r="31" spans="1:8">
      <c r="A31" s="4" t="s">
        <v>210</v>
      </c>
      <c r="D31" s="4" t="s">
        <v>207</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211</v>
      </c>
      <c r="B1" s="2" t="s">
        <v>1</v>
      </c>
      <c r="C1" s="2" t="s">
        <v>212</v>
      </c>
    </row>
    <row r="2" spans="1:6">
      <c r="B2" s="2" t="s">
        <v>2</v>
      </c>
      <c r="C2" s="2" t="s">
        <v>29</v>
      </c>
      <c r="D2" s="2" t="s">
        <v>213</v>
      </c>
      <c r="E2" s="2" t="s">
        <v>214</v>
      </c>
      <c r="F2" s="2" t="s">
        <v>215</v>
      </c>
    </row>
    <row r="3" spans="1:6">
      <c r="A3" s="4" t="s">
        <v>216</v>
      </c>
      <c r="B3" s="7" t="n">
        <v>0</v>
      </c>
      <c r="C3" s="7" t="n">
        <v>0</v>
      </c>
    </row>
    <row r="4" spans="1:6">
      <c r="A4" s="4" t="s">
        <v>217</v>
      </c>
      <c r="B4" s="5" t="n">
        <v>0</v>
      </c>
      <c r="C4" s="5" t="n">
        <v>0</v>
      </c>
    </row>
    <row r="5" spans="1:6">
      <c r="A5" s="4" t="s">
        <v>218</v>
      </c>
      <c r="B5" s="4" t="s">
        <v>36</v>
      </c>
      <c r="C5" s="4" t="s">
        <v>36</v>
      </c>
    </row>
    <row r="6" spans="1:6">
      <c r="A6" s="4" t="s">
        <v>155</v>
      </c>
    </row>
    <row r="7" spans="1:6">
      <c r="A7" s="4" t="s">
        <v>219</v>
      </c>
      <c r="B7" s="4" t="s">
        <v>220</v>
      </c>
      <c r="C7" s="4" t="s">
        <v>221</v>
      </c>
      <c r="E7" s="4" t="s">
        <v>197</v>
      </c>
    </row>
    <row r="8" spans="1:6">
      <c r="A8" s="4" t="s">
        <v>218</v>
      </c>
      <c r="B8" s="7" t="n">
        <v>0</v>
      </c>
      <c r="C8" s="7" t="n">
        <v>0</v>
      </c>
      <c r="D8" s="7" t="n">
        <v>0</v>
      </c>
      <c r="F8" s="4" t="s">
        <v>3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K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222</v>
      </c>
      <c r="B1" s="2" t="s">
        <v>214</v>
      </c>
      <c r="C1" s="2" t="s">
        <v>2</v>
      </c>
      <c r="D1" s="2" t="s">
        <v>59</v>
      </c>
      <c r="E1" s="2" t="s">
        <v>2</v>
      </c>
      <c r="F1" s="2" t="s">
        <v>59</v>
      </c>
      <c r="G1" s="2" t="s">
        <v>223</v>
      </c>
      <c r="H1" s="2" t="s">
        <v>2</v>
      </c>
      <c r="I1" s="2" t="s">
        <v>29</v>
      </c>
      <c r="J1" s="2" t="s">
        <v>213</v>
      </c>
      <c r="K1" s="2" t="s">
        <v>215</v>
      </c>
    </row>
    <row r="2" spans="1:11">
      <c r="A2" s="4" t="s">
        <v>218</v>
      </c>
      <c r="C2" s="4" t="s">
        <v>36</v>
      </c>
      <c r="E2" s="4" t="s">
        <v>36</v>
      </c>
      <c r="H2" s="4" t="s">
        <v>36</v>
      </c>
      <c r="I2" s="4" t="s">
        <v>36</v>
      </c>
    </row>
    <row r="3" spans="1:11">
      <c r="A3" s="4" t="s">
        <v>182</v>
      </c>
    </row>
    <row r="4" spans="1:11">
      <c r="A4" s="4" t="s">
        <v>224</v>
      </c>
      <c r="C4" s="7" t="n">
        <v>3600000</v>
      </c>
      <c r="G4" s="7" t="n">
        <v>17000000</v>
      </c>
      <c r="H4" s="7" t="n">
        <v>17000000</v>
      </c>
    </row>
    <row r="5" spans="1:11">
      <c r="A5" s="4" t="s">
        <v>188</v>
      </c>
      <c r="C5" s="4" t="s">
        <v>189</v>
      </c>
      <c r="E5" s="4" t="s">
        <v>189</v>
      </c>
      <c r="G5" s="4" t="s">
        <v>189</v>
      </c>
      <c r="H5" s="4" t="s">
        <v>189</v>
      </c>
    </row>
    <row r="6" spans="1:11">
      <c r="A6" s="4" t="s">
        <v>225</v>
      </c>
      <c r="B6" s="4" t="s">
        <v>226</v>
      </c>
      <c r="H6" s="4" t="s">
        <v>189</v>
      </c>
    </row>
    <row r="7" spans="1:11">
      <c r="A7" s="4" t="s">
        <v>155</v>
      </c>
    </row>
    <row r="8" spans="1:11">
      <c r="A8" s="4" t="s">
        <v>227</v>
      </c>
      <c r="B8" s="7" t="n">
        <v>1400000</v>
      </c>
    </row>
    <row r="9" spans="1:11">
      <c r="A9" s="4" t="s">
        <v>219</v>
      </c>
      <c r="B9" s="4" t="s">
        <v>197</v>
      </c>
      <c r="C9" s="4" t="s">
        <v>220</v>
      </c>
      <c r="E9" s="4" t="s">
        <v>220</v>
      </c>
      <c r="H9" s="4" t="s">
        <v>220</v>
      </c>
      <c r="I9" s="4" t="s">
        <v>221</v>
      </c>
    </row>
    <row r="10" spans="1:11">
      <c r="A10" s="4" t="s">
        <v>228</v>
      </c>
      <c r="C10" s="7" t="n">
        <v>2100000</v>
      </c>
      <c r="D10" s="7" t="n">
        <v>1200000</v>
      </c>
      <c r="E10" s="7" t="n">
        <v>5000000</v>
      </c>
      <c r="F10" s="7" t="n">
        <v>4500000</v>
      </c>
    </row>
    <row r="11" spans="1:11">
      <c r="A11" s="4" t="s">
        <v>229</v>
      </c>
      <c r="C11" s="5" t="n">
        <v>15900000</v>
      </c>
      <c r="E11" s="5" t="n">
        <v>15900000</v>
      </c>
      <c r="H11" s="7" t="n">
        <v>15900000</v>
      </c>
      <c r="I11" s="8" t="n">
        <v>10.9</v>
      </c>
    </row>
    <row r="12" spans="1:11">
      <c r="A12" s="4" t="s">
        <v>218</v>
      </c>
      <c r="C12" s="7" t="n">
        <v>0</v>
      </c>
      <c r="E12" s="7" t="n">
        <v>0</v>
      </c>
      <c r="H12" s="5" t="n">
        <v>0</v>
      </c>
      <c r="I12" s="7" t="n">
        <v>0</v>
      </c>
      <c r="J12" s="7" t="n">
        <v>0</v>
      </c>
      <c r="K12" s="4" t="s">
        <v>36</v>
      </c>
    </row>
    <row r="13" spans="1:11">
      <c r="A13" s="4" t="s">
        <v>230</v>
      </c>
      <c r="H13" s="7" t="n">
        <v>1440000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s>
  <sheetData>
    <row r="1" spans="1:7">
      <c r="A1" s="1" t="s">
        <v>231</v>
      </c>
      <c r="B1" s="2" t="s">
        <v>58</v>
      </c>
      <c r="D1" s="2" t="s">
        <v>1</v>
      </c>
      <c r="F1" s="2" t="s">
        <v>212</v>
      </c>
    </row>
    <row r="2" spans="1:7">
      <c r="B2" s="2" t="s">
        <v>2</v>
      </c>
      <c r="C2" s="2" t="s">
        <v>59</v>
      </c>
      <c r="D2" s="2" t="s">
        <v>2</v>
      </c>
      <c r="E2" s="2" t="s">
        <v>59</v>
      </c>
      <c r="F2" s="2" t="s">
        <v>29</v>
      </c>
      <c r="G2" s="2" t="s">
        <v>213</v>
      </c>
    </row>
    <row r="3" spans="1:7">
      <c r="A3" s="4" t="s">
        <v>232</v>
      </c>
      <c r="D3" s="4" t="s">
        <v>36</v>
      </c>
    </row>
    <row r="4" spans="1:7">
      <c r="A4" s="4" t="s">
        <v>233</v>
      </c>
      <c r="B4" s="4" t="s">
        <v>36</v>
      </c>
      <c r="C4" s="4" t="s">
        <v>36</v>
      </c>
      <c r="D4" s="4" t="s">
        <v>36</v>
      </c>
      <c r="E4" s="4" t="s">
        <v>36</v>
      </c>
    </row>
    <row r="5" spans="1:7">
      <c r="A5" s="4" t="s">
        <v>232</v>
      </c>
      <c r="B5" s="4" t="s">
        <v>36</v>
      </c>
      <c r="D5" s="4" t="s">
        <v>36</v>
      </c>
      <c r="F5" s="4" t="s">
        <v>36</v>
      </c>
    </row>
    <row r="6" spans="1:7">
      <c r="A6" s="4" t="s">
        <v>155</v>
      </c>
    </row>
    <row r="7" spans="1:7">
      <c r="A7" s="4" t="s">
        <v>232</v>
      </c>
      <c r="D7" s="5" t="n">
        <v>0</v>
      </c>
      <c r="E7" s="7" t="n">
        <v>0</v>
      </c>
      <c r="F7" s="5" t="n">
        <v>0</v>
      </c>
      <c r="G7" s="4" t="s">
        <v>36</v>
      </c>
    </row>
    <row r="8" spans="1:7">
      <c r="A8" s="4" t="s">
        <v>234</v>
      </c>
      <c r="D8" s="5" t="n">
        <v>0</v>
      </c>
      <c r="F8" s="5" t="n">
        <v>0</v>
      </c>
      <c r="G8" s="5" t="n">
        <v>1433886</v>
      </c>
    </row>
    <row r="9" spans="1:7">
      <c r="A9" s="4" t="s">
        <v>233</v>
      </c>
      <c r="D9" s="5" t="n">
        <v>0</v>
      </c>
      <c r="F9" s="5" t="n">
        <v>0</v>
      </c>
      <c r="G9" s="5" t="n">
        <v>-1433886</v>
      </c>
    </row>
    <row r="10" spans="1:7">
      <c r="A10" s="4" t="s">
        <v>232</v>
      </c>
      <c r="B10" s="7" t="n">
        <v>0</v>
      </c>
      <c r="D10" s="7" t="n">
        <v>0</v>
      </c>
      <c r="F10" s="7" t="n">
        <v>0</v>
      </c>
      <c r="G10" s="7" t="n">
        <v>0</v>
      </c>
    </row>
  </sheetData>
  <mergeCells count="4">
    <mergeCell ref="A1:A2"/>
    <mergeCell ref="B1:C1"/>
    <mergeCell ref="D1:E1"/>
    <mergeCell ref="F1:G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5</v>
      </c>
      <c r="B1" s="2" t="s">
        <v>223</v>
      </c>
      <c r="C1" s="2" t="s">
        <v>29</v>
      </c>
    </row>
    <row r="2" spans="1:3">
      <c r="A2" s="4" t="s">
        <v>236</v>
      </c>
      <c r="B2" s="7" t="n">
        <v>181835</v>
      </c>
      <c r="C2" s="7" t="n">
        <v>990698</v>
      </c>
    </row>
    <row r="3" spans="1:3">
      <c r="A3" s="4" t="s">
        <v>237</v>
      </c>
      <c r="B3" s="5" t="n">
        <v>1433886</v>
      </c>
      <c r="C3" s="5" t="n">
        <v>1433886</v>
      </c>
    </row>
    <row r="4" spans="1:3">
      <c r="A4" s="4" t="s">
        <v>38</v>
      </c>
      <c r="B4" s="5" t="n">
        <v>1615721</v>
      </c>
      <c r="C4" s="5" t="n">
        <v>2424584</v>
      </c>
    </row>
    <row r="5" spans="1:3">
      <c r="A5" s="4" t="s">
        <v>238</v>
      </c>
      <c r="B5" s="5" t="n">
        <v>618068</v>
      </c>
      <c r="C5" s="5" t="n">
        <v>1674956</v>
      </c>
    </row>
    <row r="6" spans="1:3">
      <c r="A6" s="4" t="s">
        <v>239</v>
      </c>
      <c r="B6" s="5" t="n">
        <v>618068</v>
      </c>
      <c r="C6" s="5" t="n">
        <v>1674956</v>
      </c>
    </row>
    <row r="7" spans="1:3">
      <c r="A7" s="4" t="s">
        <v>240</v>
      </c>
      <c r="B7" s="5" t="n">
        <v>997653</v>
      </c>
      <c r="C7" s="5" t="n">
        <v>749628</v>
      </c>
    </row>
    <row r="8" spans="1:3">
      <c r="A8" s="4" t="s">
        <v>241</v>
      </c>
      <c r="B8" s="7" t="n">
        <v>1615721</v>
      </c>
      <c r="C8" s="7" t="n">
        <v>2424584</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242</v>
      </c>
      <c r="B1" s="2" t="s">
        <v>58</v>
      </c>
      <c r="D1" s="2" t="s">
        <v>1</v>
      </c>
      <c r="F1" s="2" t="s">
        <v>243</v>
      </c>
    </row>
    <row r="2" spans="1:6">
      <c r="B2" s="2" t="s">
        <v>2</v>
      </c>
      <c r="C2" s="2" t="s">
        <v>59</v>
      </c>
      <c r="D2" s="2" t="s">
        <v>2</v>
      </c>
      <c r="E2" s="2" t="s">
        <v>59</v>
      </c>
      <c r="F2" s="2" t="s">
        <v>2</v>
      </c>
    </row>
    <row r="3" spans="1:6">
      <c r="A3" s="4" t="s">
        <v>244</v>
      </c>
      <c r="B3" s="7" t="n">
        <v>2203430</v>
      </c>
      <c r="C3" s="7" t="n">
        <v>919576</v>
      </c>
      <c r="D3" s="7" t="n">
        <v>5233030</v>
      </c>
      <c r="E3" s="7" t="n">
        <v>3944230</v>
      </c>
      <c r="F3" s="7" t="n">
        <v>14747619</v>
      </c>
    </row>
    <row r="4" spans="1:6">
      <c r="A4" s="4" t="s">
        <v>245</v>
      </c>
      <c r="B4" s="5" t="n">
        <v>395852</v>
      </c>
      <c r="C4" s="5" t="n">
        <v>265147</v>
      </c>
      <c r="D4" s="5" t="n">
        <v>818945</v>
      </c>
      <c r="E4" s="5" t="n">
        <v>554803</v>
      </c>
      <c r="F4" s="5" t="n">
        <v>2638614</v>
      </c>
    </row>
    <row r="5" spans="1:6">
      <c r="A5" s="4" t="s">
        <v>62</v>
      </c>
      <c r="B5" s="5" t="n">
        <v>2599282</v>
      </c>
      <c r="C5" s="5" t="n">
        <v>1184723</v>
      </c>
      <c r="D5" s="5" t="n">
        <v>6051975</v>
      </c>
      <c r="E5" s="5" t="n">
        <v>4499033</v>
      </c>
      <c r="F5" s="5" t="n">
        <v>17386233</v>
      </c>
    </row>
    <row r="6" spans="1:6">
      <c r="A6" s="4" t="s">
        <v>64</v>
      </c>
      <c r="B6" s="7" t="n">
        <v>2599282</v>
      </c>
      <c r="C6" s="7" t="n">
        <v>1184723</v>
      </c>
      <c r="D6" s="7" t="n">
        <v>6051975</v>
      </c>
      <c r="E6" s="7" t="n">
        <v>4499033</v>
      </c>
      <c r="F6" s="7" t="n">
        <v>17386233</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v>
      </c>
      <c r="B1" s="2" t="s">
        <v>2</v>
      </c>
      <c r="C1" s="2" t="s">
        <v>29</v>
      </c>
    </row>
    <row r="2" spans="1:3">
      <c r="A2" s="4" t="s">
        <v>52</v>
      </c>
      <c r="B2" s="8" t="n">
        <v>0.01</v>
      </c>
      <c r="C2" s="8" t="n">
        <v>0.01</v>
      </c>
    </row>
    <row r="3" spans="1:3">
      <c r="A3" s="4" t="s">
        <v>53</v>
      </c>
      <c r="B3" s="5" t="n">
        <v>30000000</v>
      </c>
      <c r="C3" s="5" t="n">
        <v>30000000</v>
      </c>
    </row>
    <row r="4" spans="1:3">
      <c r="A4" s="4" t="s">
        <v>54</v>
      </c>
      <c r="B4" s="5" t="n">
        <v>4910951</v>
      </c>
      <c r="C4" s="5" t="n">
        <v>3958540</v>
      </c>
    </row>
    <row r="5" spans="1:3">
      <c r="A5" s="4" t="s">
        <v>55</v>
      </c>
      <c r="B5" s="5" t="n">
        <v>4903766</v>
      </c>
      <c r="C5" s="5" t="n">
        <v>3958540</v>
      </c>
    </row>
    <row r="6" spans="1:3">
      <c r="A6" s="4" t="s">
        <v>56</v>
      </c>
      <c r="B6" s="5" t="n">
        <v>7185</v>
      </c>
      <c r="C6"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5"/>
  </cols>
  <sheetData>
    <row r="1" spans="1:2">
      <c r="A1" s="1" t="s">
        <v>246</v>
      </c>
      <c r="B1" s="2" t="s">
        <v>1</v>
      </c>
    </row>
    <row r="2" spans="1:2">
      <c r="B2" s="2" t="s">
        <v>2</v>
      </c>
    </row>
    <row r="3" spans="1:2">
      <c r="A3" s="4" t="s">
        <v>247</v>
      </c>
      <c r="B3" s="4" t="s">
        <v>248</v>
      </c>
    </row>
    <row r="4" spans="1:2">
      <c r="A4" s="4" t="s">
        <v>249</v>
      </c>
      <c r="B4" s="4" t="s">
        <v>24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50</v>
      </c>
      <c r="B1" s="2" t="s">
        <v>58</v>
      </c>
      <c r="D1" s="2" t="s">
        <v>1</v>
      </c>
    </row>
    <row r="2" spans="1:5">
      <c r="B2" s="2" t="s">
        <v>2</v>
      </c>
      <c r="C2" s="2" t="s">
        <v>59</v>
      </c>
      <c r="D2" s="2" t="s">
        <v>2</v>
      </c>
      <c r="E2" s="2" t="s">
        <v>59</v>
      </c>
    </row>
    <row r="3" spans="1:5">
      <c r="A3" s="4" t="s">
        <v>251</v>
      </c>
      <c r="B3" s="7" t="n">
        <v>0</v>
      </c>
      <c r="C3" s="4" t="s">
        <v>36</v>
      </c>
      <c r="D3" s="4" t="s">
        <v>36</v>
      </c>
      <c r="E3" s="7" t="n">
        <v>14425</v>
      </c>
    </row>
    <row r="4" spans="1:5">
      <c r="A4" s="4" t="s">
        <v>252</v>
      </c>
      <c r="B4" s="7" t="n">
        <v>0</v>
      </c>
      <c r="C4" s="4" t="s">
        <v>36</v>
      </c>
      <c r="D4" s="4" t="s">
        <v>36</v>
      </c>
      <c r="E4" s="7" t="n">
        <v>14425</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253</v>
      </c>
      <c r="B1" s="2" t="s">
        <v>2</v>
      </c>
      <c r="C1" s="2" t="s">
        <v>29</v>
      </c>
    </row>
    <row r="2" spans="1:3">
      <c r="A2" s="4" t="s">
        <v>254</v>
      </c>
      <c r="B2" s="7" t="n">
        <v>120082</v>
      </c>
      <c r="C2" s="7" t="n">
        <v>58165</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255</v>
      </c>
      <c r="B1" s="2" t="s">
        <v>2</v>
      </c>
      <c r="C1" s="2" t="s">
        <v>59</v>
      </c>
    </row>
    <row r="2" spans="1:3">
      <c r="A2" s="4" t="s">
        <v>256</v>
      </c>
      <c r="B2" s="5" t="n">
        <v>887999</v>
      </c>
      <c r="C2" s="5" t="n">
        <v>1635999</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57</v>
      </c>
      <c r="B1" s="2" t="s">
        <v>58</v>
      </c>
      <c r="D1" s="2" t="s">
        <v>1</v>
      </c>
    </row>
    <row r="2" spans="1:5">
      <c r="B2" s="2" t="s">
        <v>2</v>
      </c>
      <c r="C2" s="2" t="s">
        <v>59</v>
      </c>
      <c r="D2" s="2" t="s">
        <v>2</v>
      </c>
      <c r="E2" s="2" t="s">
        <v>59</v>
      </c>
    </row>
    <row r="3" spans="1:5">
      <c r="A3" s="4" t="s">
        <v>68</v>
      </c>
      <c r="B3" s="7" t="n">
        <v>-592142</v>
      </c>
      <c r="C3" s="7" t="n">
        <v>-318158</v>
      </c>
      <c r="D3" s="7" t="n">
        <v>-1547792</v>
      </c>
      <c r="E3" s="7" t="n">
        <v>-768650</v>
      </c>
    </row>
    <row r="4" spans="1:5">
      <c r="A4" s="4" t="s">
        <v>258</v>
      </c>
      <c r="B4" s="5" t="n">
        <v>4640034</v>
      </c>
      <c r="C4" s="5" t="n">
        <v>3917727</v>
      </c>
      <c r="D4" s="5" t="n">
        <v>4315444</v>
      </c>
      <c r="E4" s="5" t="n">
        <v>3889103</v>
      </c>
    </row>
    <row r="5" spans="1:5">
      <c r="A5" s="4" t="s">
        <v>259</v>
      </c>
      <c r="B5" s="8" t="n">
        <v>-0.13</v>
      </c>
      <c r="C5" s="8" t="n">
        <v>-0.08</v>
      </c>
      <c r="D5" s="8" t="n">
        <v>-0.36</v>
      </c>
      <c r="E5" s="8" t="n">
        <v>-0.2</v>
      </c>
    </row>
    <row r="6" spans="1:5">
      <c r="A6" s="4" t="s">
        <v>260</v>
      </c>
      <c r="B6" s="5" t="n">
        <v>4640034</v>
      </c>
      <c r="C6" s="5" t="n">
        <v>3917727</v>
      </c>
      <c r="D6" s="5" t="n">
        <v>4315444</v>
      </c>
      <c r="E6" s="5" t="n">
        <v>3889103</v>
      </c>
    </row>
    <row r="7" spans="1:5">
      <c r="A7" s="4" t="s">
        <v>261</v>
      </c>
      <c r="B7" s="8" t="n">
        <v>-0.13</v>
      </c>
      <c r="C7" s="8" t="n">
        <v>-0.08</v>
      </c>
      <c r="D7" s="8" t="n">
        <v>-0.36</v>
      </c>
      <c r="E7" s="8" t="n">
        <v>-0.2</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s>
  <sheetData>
    <row r="1" spans="1:6">
      <c r="A1" s="1" t="s">
        <v>262</v>
      </c>
      <c r="B1" s="2" t="s">
        <v>263</v>
      </c>
      <c r="C1" s="2" t="s">
        <v>1</v>
      </c>
    </row>
    <row r="2" spans="1:6">
      <c r="B2" s="2" t="s">
        <v>223</v>
      </c>
      <c r="C2" s="2" t="s">
        <v>2</v>
      </c>
      <c r="D2" s="2" t="s">
        <v>59</v>
      </c>
      <c r="E2" s="2" t="s">
        <v>29</v>
      </c>
      <c r="F2" s="2" t="s">
        <v>264</v>
      </c>
    </row>
    <row r="3" spans="1:6">
      <c r="A3" s="4" t="s">
        <v>265</v>
      </c>
      <c r="C3" s="5" t="n">
        <v>30000000</v>
      </c>
      <c r="E3" s="5" t="n">
        <v>30000000</v>
      </c>
    </row>
    <row r="4" spans="1:6">
      <c r="A4" s="4" t="s">
        <v>266</v>
      </c>
      <c r="C4" s="5" t="n">
        <v>15000000</v>
      </c>
    </row>
    <row r="5" spans="1:6">
      <c r="A5" s="4" t="s">
        <v>267</v>
      </c>
      <c r="C5" s="5" t="n">
        <v>4903766</v>
      </c>
      <c r="E5" s="5" t="n">
        <v>3958540</v>
      </c>
    </row>
    <row r="6" spans="1:6">
      <c r="A6" s="4" t="s">
        <v>268</v>
      </c>
      <c r="C6" s="5" t="n">
        <v>887999</v>
      </c>
    </row>
    <row r="7" spans="1:6">
      <c r="A7" s="4" t="s">
        <v>269</v>
      </c>
      <c r="B7" s="8" t="n">
        <v>0.01</v>
      </c>
      <c r="C7" s="8" t="n">
        <v>0.01</v>
      </c>
      <c r="E7" s="8" t="n">
        <v>0.01</v>
      </c>
    </row>
    <row r="8" spans="1:6">
      <c r="A8" s="4" t="s">
        <v>270</v>
      </c>
      <c r="C8" s="7" t="n">
        <v>5287500</v>
      </c>
      <c r="D8" s="4" t="s">
        <v>36</v>
      </c>
    </row>
    <row r="9" spans="1:6">
      <c r="A9" s="4" t="s">
        <v>271</v>
      </c>
      <c r="C9" s="5" t="n">
        <v>0</v>
      </c>
    </row>
    <row r="10" spans="1:6">
      <c r="A10" s="4" t="s">
        <v>272</v>
      </c>
    </row>
    <row r="11" spans="1:6">
      <c r="A11" s="4" t="s">
        <v>273</v>
      </c>
      <c r="B11" s="7" t="n">
        <v>9</v>
      </c>
      <c r="F11" s="7" t="n">
        <v>10</v>
      </c>
    </row>
    <row r="12" spans="1:6">
      <c r="A12" s="4" t="s">
        <v>274</v>
      </c>
      <c r="B12" s="5" t="n">
        <v>587500</v>
      </c>
    </row>
    <row r="13" spans="1:6">
      <c r="A13" s="4" t="s">
        <v>270</v>
      </c>
      <c r="B13" s="7" t="n">
        <v>5300000</v>
      </c>
    </row>
    <row r="14" spans="1:6">
      <c r="A14" s="4" t="s">
        <v>275</v>
      </c>
    </row>
    <row r="15" spans="1:6">
      <c r="A15" s="4" t="s">
        <v>274</v>
      </c>
      <c r="B15" s="5" t="n">
        <v>83334</v>
      </c>
    </row>
    <row r="16" spans="1:6">
      <c r="A16" s="4" t="s">
        <v>276</v>
      </c>
    </row>
    <row r="17" spans="1:6">
      <c r="A17" s="4" t="s">
        <v>268</v>
      </c>
      <c r="C17" s="10" t="n">
        <v>0.01</v>
      </c>
    </row>
    <row r="18" spans="1:6">
      <c r="A18" s="4" t="s">
        <v>273</v>
      </c>
      <c r="C18" s="7" t="n">
        <v>80</v>
      </c>
    </row>
    <row r="19" spans="1:6">
      <c r="A19" s="4" t="s">
        <v>277</v>
      </c>
      <c r="C19" s="4" t="s">
        <v>278</v>
      </c>
    </row>
    <row r="20" spans="1:6">
      <c r="A20" s="4" t="s">
        <v>279</v>
      </c>
      <c r="C20" s="5" t="n">
        <v>1</v>
      </c>
    </row>
    <row r="21" spans="1:6">
      <c r="A21" s="4" t="s">
        <v>280</v>
      </c>
    </row>
    <row r="22" spans="1:6">
      <c r="A22" s="4" t="s">
        <v>281</v>
      </c>
      <c r="C22" s="5" t="n">
        <v>208997</v>
      </c>
    </row>
  </sheetData>
  <mergeCells count="2">
    <mergeCell ref="A1:A2"/>
    <mergeCell ref="C1:D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282</v>
      </c>
      <c r="B1" s="2" t="s">
        <v>214</v>
      </c>
      <c r="C1" s="2" t="s">
        <v>2</v>
      </c>
      <c r="D1" s="2" t="s">
        <v>223</v>
      </c>
      <c r="E1" s="2" t="s">
        <v>2</v>
      </c>
      <c r="F1" s="2" t="s">
        <v>283</v>
      </c>
      <c r="G1" s="2" t="s">
        <v>29</v>
      </c>
    </row>
    <row r="2" spans="1:7">
      <c r="A2" s="4" t="s">
        <v>182</v>
      </c>
    </row>
    <row r="3" spans="1:7">
      <c r="A3" s="4" t="s">
        <v>284</v>
      </c>
      <c r="B3" s="7" t="n">
        <v>5000000</v>
      </c>
    </row>
    <row r="4" spans="1:7">
      <c r="A4" s="4" t="s">
        <v>225</v>
      </c>
      <c r="B4" s="4" t="s">
        <v>226</v>
      </c>
      <c r="E4" s="4" t="s">
        <v>189</v>
      </c>
    </row>
    <row r="5" spans="1:7">
      <c r="A5" s="4" t="s">
        <v>184</v>
      </c>
      <c r="B5" s="4" t="s">
        <v>185</v>
      </c>
    </row>
    <row r="6" spans="1:7">
      <c r="A6" s="4" t="s">
        <v>285</v>
      </c>
      <c r="B6" s="7" t="n">
        <v>30000000</v>
      </c>
    </row>
    <row r="7" spans="1:7">
      <c r="A7" s="4" t="s">
        <v>224</v>
      </c>
      <c r="C7" s="7" t="n">
        <v>3600000</v>
      </c>
      <c r="D7" s="7" t="n">
        <v>17000000</v>
      </c>
      <c r="E7" s="7" t="n">
        <v>17000000</v>
      </c>
    </row>
    <row r="8" spans="1:7">
      <c r="A8" s="4" t="s">
        <v>155</v>
      </c>
    </row>
    <row r="9" spans="1:7">
      <c r="A9" s="4" t="s">
        <v>227</v>
      </c>
      <c r="B9" s="5" t="n">
        <v>1400000</v>
      </c>
    </row>
    <row r="10" spans="1:7">
      <c r="A10" s="4" t="s">
        <v>286</v>
      </c>
      <c r="B10" s="7" t="n">
        <v>45700000</v>
      </c>
    </row>
    <row r="11" spans="1:7">
      <c r="A11" s="4" t="s">
        <v>219</v>
      </c>
      <c r="B11" s="4" t="s">
        <v>197</v>
      </c>
      <c r="C11" s="4" t="s">
        <v>220</v>
      </c>
      <c r="E11" s="4" t="s">
        <v>220</v>
      </c>
      <c r="G11" s="4" t="s">
        <v>221</v>
      </c>
    </row>
    <row r="12" spans="1:7">
      <c r="A12" s="4" t="s">
        <v>287</v>
      </c>
      <c r="B12" s="4" t="s">
        <v>288</v>
      </c>
    </row>
    <row r="13" spans="1:7">
      <c r="A13" s="4" t="s">
        <v>289</v>
      </c>
      <c r="B13" s="5" t="n">
        <v>100</v>
      </c>
    </row>
    <row r="14" spans="1:7">
      <c r="A14" s="4" t="s">
        <v>290</v>
      </c>
    </row>
    <row r="15" spans="1:7">
      <c r="A15" s="4" t="s">
        <v>219</v>
      </c>
      <c r="F15" s="4" t="s">
        <v>291</v>
      </c>
    </row>
    <row r="16" spans="1:7">
      <c r="A16" s="4" t="s">
        <v>292</v>
      </c>
    </row>
    <row r="17" spans="1:7">
      <c r="A17" s="4" t="s">
        <v>293</v>
      </c>
      <c r="B17" s="7" t="n">
        <v>7500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4</v>
      </c>
      <c r="B1" s="2" t="s">
        <v>295</v>
      </c>
    </row>
    <row r="2" spans="1:3">
      <c r="B2" s="2" t="s">
        <v>2</v>
      </c>
      <c r="C2" s="2" t="s">
        <v>296</v>
      </c>
    </row>
    <row r="3" spans="1:3">
      <c r="A3" s="4" t="s">
        <v>202</v>
      </c>
      <c r="B3" s="4" t="s">
        <v>203</v>
      </c>
      <c r="C3" s="4" t="s">
        <v>207</v>
      </c>
    </row>
    <row r="4" spans="1:3">
      <c r="A4" s="4" t="s">
        <v>297</v>
      </c>
      <c r="B4" s="4" t="s">
        <v>298</v>
      </c>
    </row>
    <row r="5" spans="1:3">
      <c r="A5" s="4" t="s">
        <v>299</v>
      </c>
      <c r="B5" s="7" t="n">
        <v>32000</v>
      </c>
    </row>
    <row r="6" spans="1:3">
      <c r="A6" s="4" t="s">
        <v>300</v>
      </c>
    </row>
    <row r="7" spans="1:3">
      <c r="A7" s="4" t="s">
        <v>299</v>
      </c>
      <c r="B7" s="7" t="n">
        <v>6900</v>
      </c>
    </row>
    <row r="8" spans="1:3">
      <c r="A8" s="4" t="s">
        <v>301</v>
      </c>
    </row>
    <row r="9" spans="1:3">
      <c r="A9" s="4" t="s">
        <v>202</v>
      </c>
      <c r="C9" s="4" t="s">
        <v>20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AH8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4"/>
    <col customWidth="1" max="17" min="17" width="14"/>
    <col customWidth="1" max="18" min="18" width="4"/>
    <col customWidth="1" max="19" min="19" width="14"/>
    <col customWidth="1" max="20" min="20" width="14"/>
    <col customWidth="1" max="21" min="21" width="4"/>
    <col customWidth="1" max="22" min="22" width="14"/>
    <col customWidth="1" max="23" min="23" width="4"/>
    <col customWidth="1" max="24" min="24" width="14"/>
    <col customWidth="1" max="25" min="25" width="4"/>
    <col customWidth="1" max="26" min="26" width="14"/>
    <col customWidth="1" max="27" min="27" width="14"/>
    <col customWidth="1" max="28" min="28" width="14"/>
    <col customWidth="1" max="29" min="29" width="14"/>
    <col customWidth="1" max="30" min="30" width="14"/>
    <col customWidth="1" max="31" min="31" width="14"/>
    <col customWidth="1" max="32" min="32" width="14"/>
    <col customWidth="1" max="33" min="33" width="14"/>
    <col customWidth="1" max="34" min="34" width="14"/>
  </cols>
  <sheetData>
    <row r="1" spans="1:34">
      <c r="A1" s="1" t="s">
        <v>302</v>
      </c>
      <c r="C1" s="2" t="s">
        <v>2</v>
      </c>
      <c r="D1" s="2" t="s">
        <v>2</v>
      </c>
      <c r="E1" s="2" t="s">
        <v>303</v>
      </c>
      <c r="F1" s="2" t="s">
        <v>223</v>
      </c>
      <c r="G1" s="2" t="s">
        <v>304</v>
      </c>
      <c r="H1" s="2" t="s">
        <v>59</v>
      </c>
      <c r="I1" s="2" t="s">
        <v>305</v>
      </c>
      <c r="J1" s="2" t="s">
        <v>306</v>
      </c>
      <c r="K1" s="2" t="s">
        <v>307</v>
      </c>
      <c r="L1" s="2" t="s">
        <v>308</v>
      </c>
      <c r="M1" s="2" t="s">
        <v>309</v>
      </c>
      <c r="N1" s="2" t="s">
        <v>310</v>
      </c>
      <c r="O1" s="2" t="s">
        <v>311</v>
      </c>
      <c r="P1" s="2" t="s">
        <v>312</v>
      </c>
      <c r="Q1" s="2" t="s">
        <v>313</v>
      </c>
      <c r="S1" s="2" t="s">
        <v>314</v>
      </c>
      <c r="T1" s="2" t="s">
        <v>315</v>
      </c>
      <c r="U1" s="2" t="s">
        <v>316</v>
      </c>
      <c r="V1" s="2" t="s">
        <v>317</v>
      </c>
      <c r="X1" s="2" t="s">
        <v>318</v>
      </c>
      <c r="Z1" s="2" t="s">
        <v>319</v>
      </c>
      <c r="AA1" s="2" t="s">
        <v>2</v>
      </c>
      <c r="AB1" s="2" t="s">
        <v>223</v>
      </c>
      <c r="AC1" s="2" t="s">
        <v>59</v>
      </c>
      <c r="AD1" s="2" t="s">
        <v>2</v>
      </c>
      <c r="AE1" s="2" t="s">
        <v>59</v>
      </c>
      <c r="AF1" s="2" t="s">
        <v>2</v>
      </c>
      <c r="AG1" s="2" t="s">
        <v>2</v>
      </c>
      <c r="AH1" s="2" t="s">
        <v>29</v>
      </c>
    </row>
    <row r="2" spans="1:34">
      <c r="A2" s="4" t="s">
        <v>280</v>
      </c>
    </row>
    <row r="3" spans="1:34">
      <c r="A3" s="4" t="s">
        <v>281</v>
      </c>
      <c r="C3" s="5" t="n">
        <v>208997</v>
      </c>
      <c r="D3" s="5" t="n">
        <v>208997</v>
      </c>
      <c r="AA3" s="5" t="n">
        <v>208997</v>
      </c>
      <c r="AD3" s="5" t="n">
        <v>208997</v>
      </c>
      <c r="AF3" s="5" t="n">
        <v>208997</v>
      </c>
      <c r="AG3" s="5" t="n">
        <v>208997</v>
      </c>
    </row>
    <row r="4" spans="1:34">
      <c r="A4" s="4" t="s">
        <v>320</v>
      </c>
      <c r="C4" s="7" t="n">
        <v>3045462</v>
      </c>
      <c r="D4" s="7" t="n">
        <v>3045462</v>
      </c>
      <c r="AA4" s="7" t="n">
        <v>3045462</v>
      </c>
      <c r="AD4" s="7" t="n">
        <v>3045462</v>
      </c>
      <c r="AF4" s="7" t="n">
        <v>3045462</v>
      </c>
      <c r="AG4" s="7" t="n">
        <v>3045462</v>
      </c>
    </row>
    <row r="5" spans="1:34">
      <c r="A5" s="4" t="s">
        <v>169</v>
      </c>
    </row>
    <row r="6" spans="1:34">
      <c r="A6" s="4" t="s">
        <v>321</v>
      </c>
      <c r="C6" s="5" t="n">
        <v>1000000</v>
      </c>
      <c r="D6" s="5" t="n">
        <v>1000000</v>
      </c>
      <c r="AA6" s="5" t="n">
        <v>1000000</v>
      </c>
      <c r="AD6" s="5" t="n">
        <v>1000000</v>
      </c>
      <c r="AF6" s="5" t="n">
        <v>1000000</v>
      </c>
      <c r="AG6" s="5" t="n">
        <v>1000000</v>
      </c>
    </row>
    <row r="7" spans="1:34">
      <c r="A7" s="4" t="s">
        <v>322</v>
      </c>
      <c r="C7" s="5" t="n">
        <v>307000</v>
      </c>
      <c r="D7" s="5" t="n">
        <v>307000</v>
      </c>
      <c r="AA7" s="5" t="n">
        <v>307000</v>
      </c>
      <c r="AD7" s="5" t="n">
        <v>307000</v>
      </c>
      <c r="AF7" s="5" t="n">
        <v>307000</v>
      </c>
      <c r="AG7" s="5" t="n">
        <v>307000</v>
      </c>
      <c r="AH7" s="5" t="n">
        <v>405000</v>
      </c>
    </row>
    <row r="8" spans="1:34">
      <c r="A8" s="4" t="s">
        <v>323</v>
      </c>
      <c r="AA8" s="7" t="n">
        <v>331306</v>
      </c>
      <c r="AC8" s="7" t="n">
        <v>146597</v>
      </c>
      <c r="AD8" s="7" t="n">
        <v>959650</v>
      </c>
      <c r="AE8" s="7" t="n">
        <v>367220</v>
      </c>
    </row>
    <row r="9" spans="1:34">
      <c r="A9" s="4" t="s">
        <v>324</v>
      </c>
      <c r="O9" s="5" t="n">
        <v>5000</v>
      </c>
      <c r="Q9" s="5" t="n">
        <v>37500</v>
      </c>
      <c r="R9" s="4" t="s">
        <v>325</v>
      </c>
      <c r="T9" s="5" t="n">
        <v>250000</v>
      </c>
      <c r="V9" s="5" t="n">
        <v>100000</v>
      </c>
      <c r="W9" s="4" t="s">
        <v>326</v>
      </c>
      <c r="X9" s="5" t="n">
        <v>50000</v>
      </c>
      <c r="Y9" s="4" t="s">
        <v>327</v>
      </c>
      <c r="AD9" s="4" t="s">
        <v>36</v>
      </c>
    </row>
    <row r="10" spans="1:34">
      <c r="A10" s="4" t="s">
        <v>328</v>
      </c>
      <c r="AD10" s="4" t="s">
        <v>36</v>
      </c>
    </row>
    <row r="11" spans="1:34">
      <c r="A11" s="4" t="s">
        <v>329</v>
      </c>
      <c r="AD11" s="5" t="n">
        <v>98000</v>
      </c>
    </row>
    <row r="12" spans="1:34">
      <c r="A12" s="4" t="s">
        <v>330</v>
      </c>
      <c r="C12" s="4" t="s">
        <v>298</v>
      </c>
    </row>
    <row r="13" spans="1:34">
      <c r="A13" s="4" t="s">
        <v>331</v>
      </c>
    </row>
    <row r="14" spans="1:34">
      <c r="A14" s="4" t="s">
        <v>324</v>
      </c>
      <c r="S14" s="5" t="n">
        <v>175000</v>
      </c>
      <c r="V14" s="5" t="n">
        <v>75000</v>
      </c>
      <c r="X14" s="5" t="n">
        <v>40000</v>
      </c>
    </row>
    <row r="15" spans="1:34">
      <c r="A15" s="4" t="s">
        <v>332</v>
      </c>
    </row>
    <row r="16" spans="1:34">
      <c r="A16" s="4" t="s">
        <v>324</v>
      </c>
      <c r="S16" s="5" t="n">
        <v>75000</v>
      </c>
      <c r="V16" s="5" t="n">
        <v>25000</v>
      </c>
      <c r="X16" s="5" t="n">
        <v>10000</v>
      </c>
    </row>
    <row r="17" spans="1:34">
      <c r="A17" s="4" t="s">
        <v>333</v>
      </c>
    </row>
    <row r="18" spans="1:34">
      <c r="A18" s="4" t="s">
        <v>328</v>
      </c>
      <c r="AG18" s="5" t="n">
        <v>25000</v>
      </c>
    </row>
    <row r="19" spans="1:34">
      <c r="A19" s="4" t="s">
        <v>334</v>
      </c>
    </row>
    <row r="20" spans="1:34">
      <c r="A20" s="4" t="s">
        <v>328</v>
      </c>
      <c r="AF20" s="5" t="n">
        <v>50000</v>
      </c>
    </row>
    <row r="21" spans="1:34">
      <c r="A21" s="4" t="s">
        <v>335</v>
      </c>
    </row>
    <row r="22" spans="1:34">
      <c r="A22" s="4" t="s">
        <v>324</v>
      </c>
      <c r="M22" s="5" t="n">
        <v>52500</v>
      </c>
      <c r="Q22" s="5" t="n">
        <v>37500</v>
      </c>
    </row>
    <row r="23" spans="1:34">
      <c r="A23" s="4" t="s">
        <v>336</v>
      </c>
    </row>
    <row r="24" spans="1:34">
      <c r="A24" s="4" t="s">
        <v>324</v>
      </c>
      <c r="N24" s="5" t="n">
        <v>5000</v>
      </c>
    </row>
    <row r="25" spans="1:34">
      <c r="A25" s="4" t="s">
        <v>337</v>
      </c>
    </row>
    <row r="26" spans="1:34">
      <c r="A26" s="4" t="s">
        <v>329</v>
      </c>
      <c r="AA26" s="5" t="n">
        <v>18000</v>
      </c>
      <c r="AB26" s="5" t="n">
        <v>80000</v>
      </c>
    </row>
    <row r="27" spans="1:34">
      <c r="A27" s="4" t="s">
        <v>338</v>
      </c>
      <c r="AA27" s="5" t="n">
        <v>9357</v>
      </c>
      <c r="AB27" s="5" t="n">
        <v>42817</v>
      </c>
    </row>
    <row r="28" spans="1:34">
      <c r="A28" s="4" t="s">
        <v>339</v>
      </c>
      <c r="AA28" s="7" t="n">
        <v>0</v>
      </c>
      <c r="AB28" s="7" t="n">
        <v>0</v>
      </c>
    </row>
    <row r="29" spans="1:34">
      <c r="A29" s="4" t="s">
        <v>340</v>
      </c>
    </row>
    <row r="30" spans="1:34">
      <c r="A30" s="4" t="s">
        <v>281</v>
      </c>
      <c r="C30" s="5" t="n">
        <v>208997</v>
      </c>
      <c r="D30" s="5" t="n">
        <v>208997</v>
      </c>
      <c r="AA30" s="5" t="n">
        <v>208997</v>
      </c>
      <c r="AD30" s="5" t="n">
        <v>208997</v>
      </c>
      <c r="AF30" s="5" t="n">
        <v>208997</v>
      </c>
      <c r="AG30" s="5" t="n">
        <v>208997</v>
      </c>
    </row>
    <row r="31" spans="1:34">
      <c r="A31" s="4" t="s">
        <v>341</v>
      </c>
    </row>
    <row r="32" spans="1:34">
      <c r="A32" s="4" t="s">
        <v>342</v>
      </c>
      <c r="Z32" s="5" t="n">
        <v>70429</v>
      </c>
    </row>
    <row r="33" spans="1:34">
      <c r="A33" s="4" t="s">
        <v>343</v>
      </c>
    </row>
    <row r="34" spans="1:34">
      <c r="A34" s="4" t="s">
        <v>281</v>
      </c>
      <c r="C34" s="5" t="n">
        <v>10000</v>
      </c>
      <c r="D34" s="5" t="n">
        <v>10000</v>
      </c>
      <c r="AA34" s="5" t="n">
        <v>10000</v>
      </c>
      <c r="AD34" s="5" t="n">
        <v>10000</v>
      </c>
      <c r="AF34" s="5" t="n">
        <v>10000</v>
      </c>
      <c r="AG34" s="5" t="n">
        <v>10000</v>
      </c>
    </row>
    <row r="35" spans="1:34">
      <c r="A35" s="4" t="s">
        <v>342</v>
      </c>
      <c r="Z35" s="5" t="n">
        <v>23477</v>
      </c>
    </row>
    <row r="36" spans="1:34">
      <c r="A36" s="4" t="s">
        <v>344</v>
      </c>
    </row>
    <row r="37" spans="1:34">
      <c r="A37" s="4" t="s">
        <v>342</v>
      </c>
      <c r="J37" s="5" t="n">
        <v>10000</v>
      </c>
    </row>
    <row r="38" spans="1:34">
      <c r="A38" s="4" t="s">
        <v>345</v>
      </c>
    </row>
    <row r="39" spans="1:34">
      <c r="A39" s="4" t="s">
        <v>342</v>
      </c>
      <c r="L39" s="5" t="n">
        <v>95000</v>
      </c>
    </row>
    <row r="40" spans="1:34">
      <c r="A40" s="4" t="s">
        <v>346</v>
      </c>
    </row>
    <row r="41" spans="1:34">
      <c r="A41" s="4" t="s">
        <v>347</v>
      </c>
      <c r="L41" s="4" t="s">
        <v>348</v>
      </c>
    </row>
    <row r="42" spans="1:34">
      <c r="A42" s="4" t="s">
        <v>349</v>
      </c>
    </row>
    <row r="43" spans="1:34">
      <c r="A43" s="4" t="s">
        <v>350</v>
      </c>
      <c r="L43" s="4" t="s">
        <v>351</v>
      </c>
    </row>
    <row r="44" spans="1:34">
      <c r="A44" s="4" t="s">
        <v>352</v>
      </c>
    </row>
    <row r="45" spans="1:34">
      <c r="A45" s="4" t="s">
        <v>342</v>
      </c>
      <c r="G45" s="5" t="n">
        <v>100000</v>
      </c>
      <c r="I45" s="5" t="n">
        <v>85000</v>
      </c>
      <c r="K45" s="5" t="n">
        <v>27000</v>
      </c>
    </row>
    <row r="46" spans="1:34">
      <c r="A46" s="4" t="s">
        <v>353</v>
      </c>
    </row>
    <row r="47" spans="1:34">
      <c r="A47" s="4" t="s">
        <v>281</v>
      </c>
      <c r="C47" s="5" t="n">
        <v>9000</v>
      </c>
      <c r="D47" s="5" t="n">
        <v>9000</v>
      </c>
      <c r="AA47" s="5" t="n">
        <v>9000</v>
      </c>
      <c r="AD47" s="5" t="n">
        <v>9000</v>
      </c>
      <c r="AF47" s="5" t="n">
        <v>9000</v>
      </c>
      <c r="AG47" s="5" t="n">
        <v>9000</v>
      </c>
    </row>
    <row r="48" spans="1:34">
      <c r="A48" s="4" t="s">
        <v>347</v>
      </c>
      <c r="K48" s="4" t="s">
        <v>348</v>
      </c>
    </row>
    <row r="49" spans="1:34">
      <c r="A49" s="4" t="s">
        <v>354</v>
      </c>
    </row>
    <row r="50" spans="1:34">
      <c r="A50" s="4" t="s">
        <v>350</v>
      </c>
      <c r="K50" s="4" t="s">
        <v>351</v>
      </c>
    </row>
    <row r="51" spans="1:34">
      <c r="A51" s="4" t="s">
        <v>355</v>
      </c>
    </row>
    <row r="52" spans="1:34">
      <c r="A52" s="4" t="s">
        <v>350</v>
      </c>
      <c r="D52" s="4" t="s">
        <v>351</v>
      </c>
    </row>
    <row r="53" spans="1:34">
      <c r="A53" s="4" t="s">
        <v>356</v>
      </c>
    </row>
    <row r="54" spans="1:34">
      <c r="A54" s="4" t="s">
        <v>281</v>
      </c>
      <c r="C54" s="5" t="n">
        <v>28332</v>
      </c>
      <c r="D54" s="5" t="n">
        <v>28332</v>
      </c>
      <c r="AA54" s="5" t="n">
        <v>28332</v>
      </c>
      <c r="AD54" s="5" t="n">
        <v>28332</v>
      </c>
      <c r="AF54" s="5" t="n">
        <v>28332</v>
      </c>
      <c r="AG54" s="5" t="n">
        <v>28332</v>
      </c>
    </row>
    <row r="55" spans="1:34">
      <c r="A55" s="4" t="s">
        <v>347</v>
      </c>
      <c r="I55" s="4" t="s">
        <v>348</v>
      </c>
    </row>
    <row r="56" spans="1:34">
      <c r="A56" s="4" t="s">
        <v>357</v>
      </c>
    </row>
    <row r="57" spans="1:34">
      <c r="A57" s="4" t="s">
        <v>350</v>
      </c>
      <c r="I57" s="4" t="s">
        <v>351</v>
      </c>
    </row>
    <row r="58" spans="1:34">
      <c r="A58" s="4" t="s">
        <v>358</v>
      </c>
    </row>
    <row r="59" spans="1:34">
      <c r="A59" s="4" t="s">
        <v>281</v>
      </c>
      <c r="C59" s="5" t="n">
        <v>73333</v>
      </c>
      <c r="D59" s="5" t="n">
        <v>73333</v>
      </c>
      <c r="AA59" s="5" t="n">
        <v>73333</v>
      </c>
      <c r="AD59" s="5" t="n">
        <v>73333</v>
      </c>
      <c r="AF59" s="5" t="n">
        <v>73333</v>
      </c>
      <c r="AG59" s="5" t="n">
        <v>73333</v>
      </c>
    </row>
    <row r="60" spans="1:34">
      <c r="A60" s="4" t="s">
        <v>347</v>
      </c>
      <c r="G60" s="4" t="s">
        <v>348</v>
      </c>
    </row>
    <row r="61" spans="1:34">
      <c r="A61" s="4" t="s">
        <v>359</v>
      </c>
    </row>
    <row r="62" spans="1:34">
      <c r="A62" s="4" t="s">
        <v>350</v>
      </c>
      <c r="G62" s="4" t="s">
        <v>351</v>
      </c>
    </row>
    <row r="63" spans="1:34">
      <c r="A63" s="4" t="s">
        <v>360</v>
      </c>
    </row>
    <row r="64" spans="1:34">
      <c r="A64" s="4" t="s">
        <v>342</v>
      </c>
      <c r="H64" s="5" t="n">
        <v>40000</v>
      </c>
      <c r="J64" s="5" t="n">
        <v>30000</v>
      </c>
    </row>
    <row r="65" spans="1:34">
      <c r="A65" s="4" t="s">
        <v>361</v>
      </c>
    </row>
    <row r="66" spans="1:34">
      <c r="A66" s="4" t="s">
        <v>347</v>
      </c>
      <c r="J66" s="4" t="s">
        <v>348</v>
      </c>
    </row>
    <row r="67" spans="1:34">
      <c r="A67" s="4" t="s">
        <v>362</v>
      </c>
      <c r="J67" s="5" t="n">
        <v>10000</v>
      </c>
    </row>
    <row r="68" spans="1:34">
      <c r="A68" s="4" t="s">
        <v>363</v>
      </c>
    </row>
    <row r="69" spans="1:34">
      <c r="A69" s="4" t="s">
        <v>350</v>
      </c>
      <c r="J69" s="4" t="s">
        <v>364</v>
      </c>
    </row>
    <row r="70" spans="1:34">
      <c r="A70" s="4" t="s">
        <v>365</v>
      </c>
    </row>
    <row r="71" spans="1:34">
      <c r="A71" s="4" t="s">
        <v>281</v>
      </c>
      <c r="C71" s="5" t="n">
        <v>13332</v>
      </c>
      <c r="D71" s="5" t="n">
        <v>13332</v>
      </c>
      <c r="AA71" s="5" t="n">
        <v>13332</v>
      </c>
      <c r="AD71" s="5" t="n">
        <v>13332</v>
      </c>
      <c r="AF71" s="5" t="n">
        <v>13332</v>
      </c>
      <c r="AG71" s="5" t="n">
        <v>13332</v>
      </c>
    </row>
    <row r="72" spans="1:34">
      <c r="A72" s="4" t="s">
        <v>347</v>
      </c>
      <c r="H72" s="4" t="s">
        <v>348</v>
      </c>
    </row>
    <row r="73" spans="1:34">
      <c r="A73" s="4" t="s">
        <v>366</v>
      </c>
    </row>
    <row r="74" spans="1:34">
      <c r="A74" s="4" t="s">
        <v>350</v>
      </c>
      <c r="H74" s="4" t="s">
        <v>351</v>
      </c>
    </row>
    <row r="75" spans="1:34">
      <c r="A75" s="4" t="s">
        <v>367</v>
      </c>
    </row>
    <row r="76" spans="1:34">
      <c r="A76" s="4" t="s">
        <v>350</v>
      </c>
      <c r="F76" s="4" t="s">
        <v>351</v>
      </c>
    </row>
    <row r="77" spans="1:34">
      <c r="A77" s="4" t="s">
        <v>368</v>
      </c>
    </row>
    <row r="78" spans="1:34">
      <c r="A78" s="4" t="s">
        <v>281</v>
      </c>
      <c r="C78" s="5" t="n">
        <v>75000</v>
      </c>
      <c r="D78" s="5" t="n">
        <v>75000</v>
      </c>
      <c r="AA78" s="5" t="n">
        <v>75000</v>
      </c>
      <c r="AD78" s="5" t="n">
        <v>75000</v>
      </c>
      <c r="AF78" s="5" t="n">
        <v>75000</v>
      </c>
      <c r="AG78" s="5" t="n">
        <v>75000</v>
      </c>
    </row>
    <row r="79" spans="1:34">
      <c r="A79" s="4" t="s">
        <v>342</v>
      </c>
      <c r="E79" s="5" t="n">
        <v>75000</v>
      </c>
    </row>
    <row r="80" spans="1:34">
      <c r="A80" s="4" t="s">
        <v>369</v>
      </c>
    </row>
    <row r="81" spans="1:34">
      <c r="A81" s="4" t="s">
        <v>322</v>
      </c>
      <c r="C81" s="5" t="n">
        <v>307000</v>
      </c>
      <c r="D81" s="5" t="n">
        <v>307000</v>
      </c>
      <c r="AA81" s="5" t="n">
        <v>307000</v>
      </c>
      <c r="AD81" s="5" t="n">
        <v>307000</v>
      </c>
      <c r="AF81" s="5" t="n">
        <v>307000</v>
      </c>
      <c r="AG81" s="5" t="n">
        <v>307000</v>
      </c>
    </row>
    <row r="82" spans="1:34">
      <c r="A82" s="4" t="s">
        <v>347</v>
      </c>
      <c r="B82" s="4" t="s">
        <v>370</v>
      </c>
      <c r="T82" s="4" t="s">
        <v>348</v>
      </c>
      <c r="V82" s="4" t="s">
        <v>348</v>
      </c>
      <c r="W82" s="4" t="s">
        <v>326</v>
      </c>
      <c r="X82" s="4" t="s">
        <v>348</v>
      </c>
      <c r="Y82" s="4" t="s">
        <v>327</v>
      </c>
    </row>
    <row r="83" spans="1:34"/>
    <row r="84" spans="1:34">
      <c r="A84" s="4" t="s">
        <v>312</v>
      </c>
      <c r="B84" s="4" t="s">
        <v>371</v>
      </c>
    </row>
    <row r="85" spans="1:34">
      <c r="A85" s="4" t="s">
        <v>325</v>
      </c>
      <c r="B85" s="4" t="s">
        <v>372</v>
      </c>
    </row>
    <row r="86" spans="1:34">
      <c r="A86" s="4" t="s">
        <v>316</v>
      </c>
      <c r="B86" s="4" t="s">
        <v>373</v>
      </c>
    </row>
    <row r="87" spans="1:34">
      <c r="A87" s="4" t="s">
        <v>326</v>
      </c>
      <c r="B87" s="4" t="s">
        <v>374</v>
      </c>
    </row>
    <row r="88" spans="1:34">
      <c r="A88" s="4" t="s">
        <v>327</v>
      </c>
      <c r="B88" s="4" t="s">
        <v>375</v>
      </c>
    </row>
    <row r="89" spans="1:34">
      <c r="A89" s="4" t="s">
        <v>370</v>
      </c>
      <c r="B89" s="4" t="s">
        <v>376</v>
      </c>
    </row>
  </sheetData>
  <mergeCells count="173">
    <mergeCell ref="A1:B1"/>
    <mergeCell ref="Q1:R1"/>
    <mergeCell ref="V1:W1"/>
    <mergeCell ref="X1:Y1"/>
    <mergeCell ref="O2:P2"/>
    <mergeCell ref="T2:U2"/>
    <mergeCell ref="O3:P3"/>
    <mergeCell ref="T3:U3"/>
    <mergeCell ref="O4:P4"/>
    <mergeCell ref="T4:U4"/>
    <mergeCell ref="O5:P5"/>
    <mergeCell ref="T5:U5"/>
    <mergeCell ref="O6:P6"/>
    <mergeCell ref="T6:U6"/>
    <mergeCell ref="O7:P7"/>
    <mergeCell ref="T7:U7"/>
    <mergeCell ref="O8:P8"/>
    <mergeCell ref="T8:U8"/>
    <mergeCell ref="O9:P9"/>
    <mergeCell ref="T9:U9"/>
    <mergeCell ref="O10:P10"/>
    <mergeCell ref="T10:U10"/>
    <mergeCell ref="O11:P11"/>
    <mergeCell ref="T11:U11"/>
    <mergeCell ref="O12:P12"/>
    <mergeCell ref="T12:U12"/>
    <mergeCell ref="O13:P13"/>
    <mergeCell ref="T13:U13"/>
    <mergeCell ref="O14:P14"/>
    <mergeCell ref="T14:U14"/>
    <mergeCell ref="O15:P15"/>
    <mergeCell ref="T15:U15"/>
    <mergeCell ref="O16:P16"/>
    <mergeCell ref="T16:U16"/>
    <mergeCell ref="O17:P17"/>
    <mergeCell ref="T17:U17"/>
    <mergeCell ref="O18:P18"/>
    <mergeCell ref="T18:U18"/>
    <mergeCell ref="O19:P19"/>
    <mergeCell ref="T19:U19"/>
    <mergeCell ref="O20:P20"/>
    <mergeCell ref="T20:U20"/>
    <mergeCell ref="O21:P21"/>
    <mergeCell ref="T21:U21"/>
    <mergeCell ref="O22:P22"/>
    <mergeCell ref="T22:U22"/>
    <mergeCell ref="O23:P23"/>
    <mergeCell ref="T23:U23"/>
    <mergeCell ref="O24:P24"/>
    <mergeCell ref="T24:U24"/>
    <mergeCell ref="O25:P25"/>
    <mergeCell ref="T25:U25"/>
    <mergeCell ref="O26:P26"/>
    <mergeCell ref="T26:U26"/>
    <mergeCell ref="O27:P27"/>
    <mergeCell ref="T27:U27"/>
    <mergeCell ref="O28:P28"/>
    <mergeCell ref="T28:U28"/>
    <mergeCell ref="O29:P29"/>
    <mergeCell ref="T29:U29"/>
    <mergeCell ref="O30:P30"/>
    <mergeCell ref="T30:U30"/>
    <mergeCell ref="O31:P31"/>
    <mergeCell ref="T31:U31"/>
    <mergeCell ref="O32:P32"/>
    <mergeCell ref="T32:U32"/>
    <mergeCell ref="O33:P33"/>
    <mergeCell ref="T33:U33"/>
    <mergeCell ref="O34:P34"/>
    <mergeCell ref="T34:U34"/>
    <mergeCell ref="O35:P35"/>
    <mergeCell ref="T35:U35"/>
    <mergeCell ref="O36:P36"/>
    <mergeCell ref="T36:U36"/>
    <mergeCell ref="O37:P37"/>
    <mergeCell ref="T37:U37"/>
    <mergeCell ref="O38:P38"/>
    <mergeCell ref="T38:U38"/>
    <mergeCell ref="O39:P39"/>
    <mergeCell ref="T39:U39"/>
    <mergeCell ref="O40:P40"/>
    <mergeCell ref="T40:U40"/>
    <mergeCell ref="O41:P41"/>
    <mergeCell ref="T41:U41"/>
    <mergeCell ref="O42:P42"/>
    <mergeCell ref="T42:U42"/>
    <mergeCell ref="O43:P43"/>
    <mergeCell ref="T43:U43"/>
    <mergeCell ref="O44:P44"/>
    <mergeCell ref="T44:U44"/>
    <mergeCell ref="O45:P45"/>
    <mergeCell ref="T45:U45"/>
    <mergeCell ref="O46:P46"/>
    <mergeCell ref="T46:U46"/>
    <mergeCell ref="O47:P47"/>
    <mergeCell ref="T47:U47"/>
    <mergeCell ref="O48:P48"/>
    <mergeCell ref="T48:U48"/>
    <mergeCell ref="O49:P49"/>
    <mergeCell ref="T49:U49"/>
    <mergeCell ref="O50:P50"/>
    <mergeCell ref="T50:U50"/>
    <mergeCell ref="O51:P51"/>
    <mergeCell ref="T51:U51"/>
    <mergeCell ref="O52:P52"/>
    <mergeCell ref="T52:U52"/>
    <mergeCell ref="O53:P53"/>
    <mergeCell ref="T53:U53"/>
    <mergeCell ref="O54:P54"/>
    <mergeCell ref="T54:U54"/>
    <mergeCell ref="O55:P55"/>
    <mergeCell ref="T55:U55"/>
    <mergeCell ref="O56:P56"/>
    <mergeCell ref="T56:U56"/>
    <mergeCell ref="O57:P57"/>
    <mergeCell ref="T57:U57"/>
    <mergeCell ref="O58:P58"/>
    <mergeCell ref="T58:U58"/>
    <mergeCell ref="O59:P59"/>
    <mergeCell ref="T59:U59"/>
    <mergeCell ref="O60:P60"/>
    <mergeCell ref="T60:U60"/>
    <mergeCell ref="O61:P61"/>
    <mergeCell ref="T61:U61"/>
    <mergeCell ref="O62:P62"/>
    <mergeCell ref="T62:U62"/>
    <mergeCell ref="O63:P63"/>
    <mergeCell ref="T63:U63"/>
    <mergeCell ref="O64:P64"/>
    <mergeCell ref="T64:U64"/>
    <mergeCell ref="O65:P65"/>
    <mergeCell ref="T65:U65"/>
    <mergeCell ref="O66:P66"/>
    <mergeCell ref="T66:U66"/>
    <mergeCell ref="O67:P67"/>
    <mergeCell ref="T67:U67"/>
    <mergeCell ref="O68:P68"/>
    <mergeCell ref="T68:U68"/>
    <mergeCell ref="O69:P69"/>
    <mergeCell ref="T69:U69"/>
    <mergeCell ref="O70:P70"/>
    <mergeCell ref="T70:U70"/>
    <mergeCell ref="O71:P71"/>
    <mergeCell ref="T71:U71"/>
    <mergeCell ref="O72:P72"/>
    <mergeCell ref="T72:U72"/>
    <mergeCell ref="O73:P73"/>
    <mergeCell ref="T73:U73"/>
    <mergeCell ref="O74:P74"/>
    <mergeCell ref="T74:U74"/>
    <mergeCell ref="O75:P75"/>
    <mergeCell ref="T75:U75"/>
    <mergeCell ref="O76:P76"/>
    <mergeCell ref="T76:U76"/>
    <mergeCell ref="O77:P77"/>
    <mergeCell ref="T77:U77"/>
    <mergeCell ref="O78:P78"/>
    <mergeCell ref="T78:U78"/>
    <mergeCell ref="O79:P79"/>
    <mergeCell ref="T79:U79"/>
    <mergeCell ref="O80:P80"/>
    <mergeCell ref="T80:U80"/>
    <mergeCell ref="O81:P81"/>
    <mergeCell ref="T81:U81"/>
    <mergeCell ref="O82:P82"/>
    <mergeCell ref="T82:U82"/>
    <mergeCell ref="A83:AG83"/>
    <mergeCell ref="B84:AG84"/>
    <mergeCell ref="B85:AG85"/>
    <mergeCell ref="B86:AG86"/>
    <mergeCell ref="B87:AG87"/>
    <mergeCell ref="B88:AG88"/>
    <mergeCell ref="B89:AG89"/>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N2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5"/>
  </cols>
  <sheetData>
    <row r="1" spans="1:14">
      <c r="A1" s="1" t="s">
        <v>377</v>
      </c>
      <c r="C1" s="2" t="s">
        <v>263</v>
      </c>
      <c r="N1" s="2" t="s">
        <v>1</v>
      </c>
    </row>
    <row r="2" spans="1:14">
      <c r="C2" s="2" t="s">
        <v>309</v>
      </c>
      <c r="D2" s="2" t="s">
        <v>311</v>
      </c>
      <c r="E2" s="2" t="s">
        <v>312</v>
      </c>
      <c r="F2" s="2" t="s">
        <v>313</v>
      </c>
      <c r="G2" s="2" t="s">
        <v>325</v>
      </c>
      <c r="H2" s="2" t="s">
        <v>315</v>
      </c>
      <c r="I2" s="2" t="s">
        <v>316</v>
      </c>
      <c r="J2" s="2" t="s">
        <v>317</v>
      </c>
      <c r="K2" s="2" t="s">
        <v>326</v>
      </c>
      <c r="L2" s="2" t="s">
        <v>318</v>
      </c>
      <c r="M2" s="2" t="s">
        <v>327</v>
      </c>
      <c r="N2" s="2" t="s">
        <v>2</v>
      </c>
    </row>
    <row r="3" spans="1:14">
      <c r="A3" s="4" t="s">
        <v>324</v>
      </c>
      <c r="D3" s="5" t="n">
        <v>5000</v>
      </c>
      <c r="F3" s="5" t="n">
        <v>37500</v>
      </c>
      <c r="H3" s="5" t="n">
        <v>250000</v>
      </c>
      <c r="J3" s="5" t="n">
        <v>100000</v>
      </c>
      <c r="L3" s="5" t="n">
        <v>50000</v>
      </c>
      <c r="N3" s="4" t="s">
        <v>36</v>
      </c>
    </row>
    <row r="4" spans="1:14">
      <c r="A4" s="4" t="s">
        <v>378</v>
      </c>
      <c r="D4" s="7" t="n">
        <v>10</v>
      </c>
      <c r="F4" s="7" t="n">
        <v>10</v>
      </c>
      <c r="H4" s="8" t="n">
        <v>10.2</v>
      </c>
      <c r="J4" s="8" t="n">
        <v>10.25</v>
      </c>
      <c r="L4" s="8" t="n">
        <v>13.13</v>
      </c>
      <c r="N4" s="4" t="s">
        <v>36</v>
      </c>
    </row>
    <row r="5" spans="1:14">
      <c r="A5" s="4" t="s">
        <v>379</v>
      </c>
    </row>
    <row r="6" spans="1:14">
      <c r="A6" s="4" t="s">
        <v>324</v>
      </c>
      <c r="B6" s="4" t="s">
        <v>370</v>
      </c>
      <c r="C6" s="5" t="n">
        <v>37500</v>
      </c>
    </row>
    <row r="7" spans="1:14">
      <c r="A7" s="4" t="s">
        <v>378</v>
      </c>
      <c r="B7" s="4" t="s">
        <v>370</v>
      </c>
      <c r="C7" s="8" t="n">
        <v>10.01</v>
      </c>
    </row>
    <row r="8" spans="1:14">
      <c r="A8" s="4" t="s">
        <v>380</v>
      </c>
    </row>
    <row r="9" spans="1:14">
      <c r="A9" s="4" t="s">
        <v>324</v>
      </c>
      <c r="B9" s="4" t="s">
        <v>370</v>
      </c>
      <c r="C9" s="5" t="n">
        <v>15000</v>
      </c>
    </row>
    <row r="10" spans="1:14">
      <c r="A10" s="4" t="s">
        <v>378</v>
      </c>
      <c r="B10" s="4" t="s">
        <v>370</v>
      </c>
      <c r="C10" s="8" t="n">
        <v>10.01</v>
      </c>
    </row>
    <row r="11" spans="1:14">
      <c r="A11" s="4" t="s">
        <v>381</v>
      </c>
    </row>
    <row r="12" spans="1:14">
      <c r="A12" s="4" t="s">
        <v>382</v>
      </c>
      <c r="B12" s="4" t="s">
        <v>383</v>
      </c>
      <c r="H12" s="4" t="s">
        <v>348</v>
      </c>
      <c r="J12" s="4" t="s">
        <v>348</v>
      </c>
      <c r="L12" s="4" t="s">
        <v>348</v>
      </c>
    </row>
    <row r="13" spans="1:14">
      <c r="A13" s="4" t="s">
        <v>384</v>
      </c>
    </row>
    <row r="14" spans="1:14">
      <c r="A14" s="4" t="s">
        <v>385</v>
      </c>
      <c r="B14" s="4" t="s">
        <v>386</v>
      </c>
      <c r="C14" s="5" t="n">
        <v>2</v>
      </c>
    </row>
    <row r="15" spans="1:14"/>
    <row r="16" spans="1:14">
      <c r="A16" s="4" t="s">
        <v>312</v>
      </c>
      <c r="B16" s="4" t="s">
        <v>371</v>
      </c>
    </row>
    <row r="17" spans="1:14">
      <c r="A17" s="4" t="s">
        <v>325</v>
      </c>
      <c r="B17" s="4" t="s">
        <v>372</v>
      </c>
    </row>
    <row r="18" spans="1:14">
      <c r="A18" s="4" t="s">
        <v>316</v>
      </c>
      <c r="B18" s="4" t="s">
        <v>373</v>
      </c>
    </row>
    <row r="19" spans="1:14">
      <c r="A19" s="4" t="s">
        <v>326</v>
      </c>
      <c r="B19" s="4" t="s">
        <v>374</v>
      </c>
    </row>
    <row r="20" spans="1:14">
      <c r="A20" s="4" t="s">
        <v>327</v>
      </c>
      <c r="B20" s="4" t="s">
        <v>375</v>
      </c>
    </row>
    <row r="21" spans="1:14">
      <c r="A21" s="4" t="s">
        <v>370</v>
      </c>
      <c r="B21" s="4" t="s">
        <v>387</v>
      </c>
    </row>
    <row r="22" spans="1:14">
      <c r="A22" s="4" t="s">
        <v>383</v>
      </c>
      <c r="B22" s="4" t="s">
        <v>376</v>
      </c>
    </row>
  </sheetData>
  <mergeCells count="70">
    <mergeCell ref="A1:B2"/>
    <mergeCell ref="C1:M1"/>
    <mergeCell ref="D3:E3"/>
    <mergeCell ref="F3:G3"/>
    <mergeCell ref="H3:I3"/>
    <mergeCell ref="J3:K3"/>
    <mergeCell ref="L3:M3"/>
    <mergeCell ref="D4:E4"/>
    <mergeCell ref="F4:G4"/>
    <mergeCell ref="H4:I4"/>
    <mergeCell ref="J4:K4"/>
    <mergeCell ref="L4:M4"/>
    <mergeCell ref="D5:E5"/>
    <mergeCell ref="F5:G5"/>
    <mergeCell ref="H5:I5"/>
    <mergeCell ref="J5:K5"/>
    <mergeCell ref="L5:M5"/>
    <mergeCell ref="D6:E6"/>
    <mergeCell ref="F6:G6"/>
    <mergeCell ref="H6:I6"/>
    <mergeCell ref="J6:K6"/>
    <mergeCell ref="L6:M6"/>
    <mergeCell ref="D7:E7"/>
    <mergeCell ref="F7:G7"/>
    <mergeCell ref="H7:I7"/>
    <mergeCell ref="J7:K7"/>
    <mergeCell ref="L7:M7"/>
    <mergeCell ref="D8:E8"/>
    <mergeCell ref="F8:G8"/>
    <mergeCell ref="H8:I8"/>
    <mergeCell ref="J8:K8"/>
    <mergeCell ref="L8:M8"/>
    <mergeCell ref="D9:E9"/>
    <mergeCell ref="F9:G9"/>
    <mergeCell ref="H9:I9"/>
    <mergeCell ref="J9:K9"/>
    <mergeCell ref="L9:M9"/>
    <mergeCell ref="D10:E10"/>
    <mergeCell ref="F10:G10"/>
    <mergeCell ref="H10:I10"/>
    <mergeCell ref="J10:K10"/>
    <mergeCell ref="L10:M10"/>
    <mergeCell ref="D11:E11"/>
    <mergeCell ref="F11:G11"/>
    <mergeCell ref="H11:I11"/>
    <mergeCell ref="J11:K11"/>
    <mergeCell ref="L11:M11"/>
    <mergeCell ref="D12:E12"/>
    <mergeCell ref="F12:G12"/>
    <mergeCell ref="H12:I12"/>
    <mergeCell ref="J12:K12"/>
    <mergeCell ref="L12:M12"/>
    <mergeCell ref="D13:E13"/>
    <mergeCell ref="F13:G13"/>
    <mergeCell ref="H13:I13"/>
    <mergeCell ref="J13:K13"/>
    <mergeCell ref="L13:M13"/>
    <mergeCell ref="D14:E14"/>
    <mergeCell ref="F14:G14"/>
    <mergeCell ref="H14:I14"/>
    <mergeCell ref="J14:K14"/>
    <mergeCell ref="L14:M14"/>
    <mergeCell ref="A15:M15"/>
    <mergeCell ref="B16:M16"/>
    <mergeCell ref="B17:M17"/>
    <mergeCell ref="B18:M18"/>
    <mergeCell ref="B19:M19"/>
    <mergeCell ref="B20:M20"/>
    <mergeCell ref="B21:M21"/>
    <mergeCell ref="B22:M2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57</v>
      </c>
      <c r="B1" s="2" t="s">
        <v>58</v>
      </c>
      <c r="D1" s="2" t="s">
        <v>1</v>
      </c>
    </row>
    <row r="2" spans="1:5">
      <c r="B2" s="2" t="s">
        <v>2</v>
      </c>
      <c r="C2" s="2" t="s">
        <v>59</v>
      </c>
      <c r="D2" s="2" t="s">
        <v>2</v>
      </c>
      <c r="E2" s="2" t="s">
        <v>59</v>
      </c>
    </row>
    <row r="3" spans="1:5">
      <c r="A3" s="4" t="s">
        <v>60</v>
      </c>
      <c r="B3" s="4" t="s">
        <v>36</v>
      </c>
      <c r="C3" s="4" t="s">
        <v>36</v>
      </c>
      <c r="D3" s="4" t="s">
        <v>36</v>
      </c>
      <c r="E3" s="7" t="n">
        <v>14425</v>
      </c>
    </row>
    <row r="4" spans="1:5">
      <c r="A4" s="4" t="s">
        <v>61</v>
      </c>
      <c r="B4" s="5" t="n">
        <v>592142</v>
      </c>
      <c r="C4" s="5" t="n">
        <v>318158</v>
      </c>
      <c r="D4" s="5" t="n">
        <v>1547792</v>
      </c>
      <c r="E4" s="5" t="n">
        <v>754225</v>
      </c>
    </row>
    <row r="5" spans="1:5">
      <c r="A5" s="4" t="s">
        <v>62</v>
      </c>
      <c r="B5" s="5" t="n">
        <v>592142</v>
      </c>
      <c r="C5" s="5" t="n">
        <v>318158</v>
      </c>
      <c r="D5" s="5" t="n">
        <v>1547792</v>
      </c>
      <c r="E5" s="5" t="n">
        <v>768650</v>
      </c>
    </row>
    <row r="6" spans="1:5">
      <c r="A6" s="4" t="s">
        <v>63</v>
      </c>
      <c r="B6" s="4" t="s">
        <v>36</v>
      </c>
      <c r="C6" s="4" t="s">
        <v>36</v>
      </c>
      <c r="D6" s="4" t="s">
        <v>36</v>
      </c>
      <c r="E6" s="4" t="s">
        <v>36</v>
      </c>
    </row>
    <row r="7" spans="1:5">
      <c r="A7" s="4" t="s">
        <v>64</v>
      </c>
      <c r="B7" s="7" t="n">
        <v>-592142</v>
      </c>
      <c r="C7" s="7" t="n">
        <v>-318158</v>
      </c>
      <c r="D7" s="7" t="n">
        <v>-1547792</v>
      </c>
      <c r="E7" s="7" t="n">
        <v>-768650</v>
      </c>
    </row>
    <row r="8" spans="1:5">
      <c r="A8" s="4" t="s">
        <v>65</v>
      </c>
      <c r="B8" s="5" t="n">
        <v>4640034</v>
      </c>
      <c r="C8" s="5" t="n">
        <v>3917727</v>
      </c>
      <c r="D8" s="5" t="n">
        <v>4315444</v>
      </c>
      <c r="E8" s="5" t="n">
        <v>388910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L22"/>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5"/>
  </cols>
  <sheetData>
    <row r="1" spans="1:12">
      <c r="A1" s="1" t="s">
        <v>388</v>
      </c>
      <c r="B1" s="2" t="s">
        <v>263</v>
      </c>
      <c r="L1" s="2" t="s">
        <v>1</v>
      </c>
    </row>
    <row r="2" spans="1:12">
      <c r="B2" s="2" t="s">
        <v>311</v>
      </c>
      <c r="C2" s="2" t="s">
        <v>312</v>
      </c>
      <c r="D2" s="2" t="s">
        <v>313</v>
      </c>
      <c r="E2" s="2" t="s">
        <v>325</v>
      </c>
      <c r="F2" s="2" t="s">
        <v>315</v>
      </c>
      <c r="G2" s="2" t="s">
        <v>316</v>
      </c>
      <c r="H2" s="2" t="s">
        <v>317</v>
      </c>
      <c r="I2" s="2" t="s">
        <v>326</v>
      </c>
      <c r="J2" s="2" t="s">
        <v>318</v>
      </c>
      <c r="K2" s="2" t="s">
        <v>327</v>
      </c>
      <c r="L2" s="2" t="s">
        <v>2</v>
      </c>
    </row>
    <row r="3" spans="1:12">
      <c r="A3" s="4" t="s">
        <v>389</v>
      </c>
      <c r="L3" s="5" t="n">
        <v>405000</v>
      </c>
    </row>
    <row r="4" spans="1:12">
      <c r="A4" s="4" t="s">
        <v>390</v>
      </c>
      <c r="L4" s="8" t="n">
        <v>10.24</v>
      </c>
    </row>
    <row r="5" spans="1:12">
      <c r="A5" s="4" t="s">
        <v>391</v>
      </c>
      <c r="B5" s="5" t="n">
        <v>5000</v>
      </c>
      <c r="D5" s="5" t="n">
        <v>37500</v>
      </c>
      <c r="F5" s="5" t="n">
        <v>250000</v>
      </c>
      <c r="H5" s="5" t="n">
        <v>100000</v>
      </c>
      <c r="J5" s="5" t="n">
        <v>50000</v>
      </c>
      <c r="L5" s="4" t="s">
        <v>36</v>
      </c>
    </row>
    <row r="6" spans="1:12">
      <c r="A6" s="4" t="s">
        <v>378</v>
      </c>
      <c r="B6" s="7" t="n">
        <v>10</v>
      </c>
      <c r="D6" s="7" t="n">
        <v>10</v>
      </c>
      <c r="F6" s="8" t="n">
        <v>10.2</v>
      </c>
      <c r="H6" s="8" t="n">
        <v>10.25</v>
      </c>
      <c r="J6" s="8" t="n">
        <v>13.13</v>
      </c>
      <c r="L6" s="4" t="s">
        <v>36</v>
      </c>
    </row>
    <row r="7" spans="1:12">
      <c r="A7" s="4" t="s">
        <v>392</v>
      </c>
      <c r="L7" s="5" t="n">
        <v>-98000</v>
      </c>
    </row>
    <row r="8" spans="1:12">
      <c r="A8" s="4" t="s">
        <v>393</v>
      </c>
      <c r="L8" s="8" t="n">
        <v>10.98</v>
      </c>
    </row>
    <row r="9" spans="1:12">
      <c r="A9" s="4" t="s">
        <v>394</v>
      </c>
      <c r="L9" s="4" t="s">
        <v>36</v>
      </c>
    </row>
    <row r="10" spans="1:12">
      <c r="A10" s="4" t="s">
        <v>395</v>
      </c>
      <c r="L10" s="4" t="s">
        <v>36</v>
      </c>
    </row>
    <row r="11" spans="1:12">
      <c r="A11" s="4" t="s">
        <v>396</v>
      </c>
      <c r="L11" s="5" t="n">
        <v>307000</v>
      </c>
    </row>
    <row r="12" spans="1:12">
      <c r="A12" s="4" t="s">
        <v>397</v>
      </c>
      <c r="L12" s="7" t="n">
        <v>10</v>
      </c>
    </row>
    <row r="13" spans="1:12">
      <c r="A13" s="4" t="s">
        <v>398</v>
      </c>
      <c r="L13" s="7" t="n">
        <v>2793250</v>
      </c>
    </row>
    <row r="14" spans="1:12">
      <c r="A14" s="4" t="s">
        <v>399</v>
      </c>
      <c r="L14" s="5" t="n">
        <v>307000</v>
      </c>
    </row>
    <row r="15" spans="1:12">
      <c r="A15" s="4" t="s">
        <v>400</v>
      </c>
      <c r="L15" s="7" t="n">
        <v>10</v>
      </c>
    </row>
    <row r="16" spans="1:12">
      <c r="A16" s="4" t="s">
        <v>401</v>
      </c>
      <c r="L16" s="5" t="n">
        <v>39094</v>
      </c>
    </row>
    <row r="17" spans="1:12"/>
    <row r="18" spans="1:12">
      <c r="A18" s="4" t="s">
        <v>312</v>
      </c>
      <c r="B18" s="4" t="s">
        <v>371</v>
      </c>
    </row>
    <row r="19" spans="1:12">
      <c r="A19" s="4" t="s">
        <v>325</v>
      </c>
      <c r="B19" s="4" t="s">
        <v>372</v>
      </c>
    </row>
    <row r="20" spans="1:12">
      <c r="A20" s="4" t="s">
        <v>316</v>
      </c>
      <c r="B20" s="4" t="s">
        <v>373</v>
      </c>
    </row>
    <row r="21" spans="1:12">
      <c r="A21" s="4" t="s">
        <v>326</v>
      </c>
      <c r="B21" s="4" t="s">
        <v>374</v>
      </c>
    </row>
    <row r="22" spans="1:12">
      <c r="A22" s="4" t="s">
        <v>327</v>
      </c>
      <c r="B22" s="4" t="s">
        <v>375</v>
      </c>
    </row>
  </sheetData>
  <mergeCells count="78">
    <mergeCell ref="A1:A2"/>
    <mergeCell ref="B1:K1"/>
    <mergeCell ref="B3:C3"/>
    <mergeCell ref="D3:E3"/>
    <mergeCell ref="F3:G3"/>
    <mergeCell ref="H3:I3"/>
    <mergeCell ref="J3:K3"/>
    <mergeCell ref="B4:C4"/>
    <mergeCell ref="D4:E4"/>
    <mergeCell ref="F4:G4"/>
    <mergeCell ref="H4:I4"/>
    <mergeCell ref="J4:K4"/>
    <mergeCell ref="B5:C5"/>
    <mergeCell ref="D5:E5"/>
    <mergeCell ref="F5:G5"/>
    <mergeCell ref="H5:I5"/>
    <mergeCell ref="J5:K5"/>
    <mergeCell ref="B6:C6"/>
    <mergeCell ref="D6:E6"/>
    <mergeCell ref="F6:G6"/>
    <mergeCell ref="H6:I6"/>
    <mergeCell ref="J6:K6"/>
    <mergeCell ref="B7:C7"/>
    <mergeCell ref="D7:E7"/>
    <mergeCell ref="F7:G7"/>
    <mergeCell ref="H7:I7"/>
    <mergeCell ref="J7:K7"/>
    <mergeCell ref="B8:C8"/>
    <mergeCell ref="D8:E8"/>
    <mergeCell ref="F8:G8"/>
    <mergeCell ref="H8:I8"/>
    <mergeCell ref="J8:K8"/>
    <mergeCell ref="B9:C9"/>
    <mergeCell ref="D9:E9"/>
    <mergeCell ref="F9:G9"/>
    <mergeCell ref="H9:I9"/>
    <mergeCell ref="J9:K9"/>
    <mergeCell ref="B10:C10"/>
    <mergeCell ref="D10:E10"/>
    <mergeCell ref="F10:G10"/>
    <mergeCell ref="H10:I10"/>
    <mergeCell ref="J10:K10"/>
    <mergeCell ref="B11:C11"/>
    <mergeCell ref="D11:E11"/>
    <mergeCell ref="F11:G11"/>
    <mergeCell ref="H11:I11"/>
    <mergeCell ref="J11:K11"/>
    <mergeCell ref="B12:C12"/>
    <mergeCell ref="D12:E12"/>
    <mergeCell ref="F12:G12"/>
    <mergeCell ref="H12:I12"/>
    <mergeCell ref="J12:K12"/>
    <mergeCell ref="B13:C13"/>
    <mergeCell ref="D13:E13"/>
    <mergeCell ref="F13:G13"/>
    <mergeCell ref="H13:I13"/>
    <mergeCell ref="J13:K13"/>
    <mergeCell ref="B14:C14"/>
    <mergeCell ref="D14:E14"/>
    <mergeCell ref="F14:G14"/>
    <mergeCell ref="H14:I14"/>
    <mergeCell ref="J14:K14"/>
    <mergeCell ref="B15:C15"/>
    <mergeCell ref="D15:E15"/>
    <mergeCell ref="F15:G15"/>
    <mergeCell ref="H15:I15"/>
    <mergeCell ref="J15:K15"/>
    <mergeCell ref="B16:C16"/>
    <mergeCell ref="D16:E16"/>
    <mergeCell ref="F16:G16"/>
    <mergeCell ref="H16:I16"/>
    <mergeCell ref="J16:K16"/>
    <mergeCell ref="A17:L17"/>
    <mergeCell ref="B18:L18"/>
    <mergeCell ref="B19:L19"/>
    <mergeCell ref="B20:L20"/>
    <mergeCell ref="B21:L21"/>
    <mergeCell ref="B22:L2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02</v>
      </c>
      <c r="B1" s="2" t="s">
        <v>403</v>
      </c>
      <c r="C1" s="2" t="s">
        <v>2</v>
      </c>
      <c r="D1" s="2" t="s">
        <v>404</v>
      </c>
      <c r="E1" s="2" t="s">
        <v>405</v>
      </c>
      <c r="F1" s="2" t="s">
        <v>406</v>
      </c>
    </row>
    <row r="2" spans="1:6">
      <c r="A2" s="4" t="s">
        <v>407</v>
      </c>
    </row>
    <row r="3" spans="1:6">
      <c r="A3" s="4" t="s">
        <v>408</v>
      </c>
      <c r="E3" s="7" t="n">
        <v>225000</v>
      </c>
    </row>
    <row r="4" spans="1:6">
      <c r="A4" s="4" t="s">
        <v>409</v>
      </c>
      <c r="E4" s="4" t="s">
        <v>410</v>
      </c>
    </row>
    <row r="5" spans="1:6">
      <c r="A5" s="4" t="s">
        <v>411</v>
      </c>
    </row>
    <row r="6" spans="1:6">
      <c r="A6" s="4" t="s">
        <v>412</v>
      </c>
      <c r="C6" s="4" t="s">
        <v>413</v>
      </c>
    </row>
    <row r="7" spans="1:6">
      <c r="A7" s="4" t="s">
        <v>414</v>
      </c>
      <c r="C7" s="7" t="n">
        <v>150000</v>
      </c>
    </row>
    <row r="8" spans="1:6">
      <c r="A8" s="4" t="s">
        <v>415</v>
      </c>
    </row>
    <row r="9" spans="1:6">
      <c r="A9" s="4" t="s">
        <v>412</v>
      </c>
      <c r="C9" s="4" t="s">
        <v>416</v>
      </c>
    </row>
    <row r="10" spans="1:6">
      <c r="A10" s="4" t="s">
        <v>414</v>
      </c>
      <c r="C10" s="7" t="n">
        <v>300000</v>
      </c>
    </row>
    <row r="11" spans="1:6">
      <c r="A11" s="4" t="s">
        <v>417</v>
      </c>
    </row>
    <row r="12" spans="1:6">
      <c r="A12" s="4" t="s">
        <v>412</v>
      </c>
      <c r="C12" s="4" t="s">
        <v>410</v>
      </c>
    </row>
    <row r="13" spans="1:6">
      <c r="A13" s="4" t="s">
        <v>414</v>
      </c>
      <c r="C13" s="7" t="n">
        <v>450000</v>
      </c>
    </row>
    <row r="14" spans="1:6">
      <c r="A14" s="4" t="s">
        <v>418</v>
      </c>
    </row>
    <row r="15" spans="1:6">
      <c r="A15" s="4" t="s">
        <v>419</v>
      </c>
      <c r="B15" s="7" t="n">
        <v>75000</v>
      </c>
      <c r="D15" s="7" t="n">
        <v>50000</v>
      </c>
    </row>
    <row r="16" spans="1:6">
      <c r="A16" s="4" t="s">
        <v>420</v>
      </c>
    </row>
    <row r="17" spans="1:6">
      <c r="A17" s="4" t="s">
        <v>421</v>
      </c>
      <c r="C17" s="5" t="n">
        <v>350000</v>
      </c>
    </row>
    <row r="18" spans="1:6">
      <c r="A18" s="4" t="s">
        <v>422</v>
      </c>
    </row>
    <row r="19" spans="1:6">
      <c r="A19" s="4" t="s">
        <v>423</v>
      </c>
      <c r="E19" s="4" t="s">
        <v>424</v>
      </c>
      <c r="F19" s="4" t="s">
        <v>207</v>
      </c>
    </row>
    <row r="20" spans="1:6">
      <c r="A20" s="4" t="s">
        <v>425</v>
      </c>
    </row>
    <row r="21" spans="1:6">
      <c r="A21" s="4" t="s">
        <v>423</v>
      </c>
      <c r="E21" s="4" t="s">
        <v>426</v>
      </c>
      <c r="F21" s="4" t="s">
        <v>427</v>
      </c>
    </row>
    <row r="22" spans="1:6">
      <c r="A22" s="4" t="s">
        <v>428</v>
      </c>
    </row>
    <row r="23" spans="1:6">
      <c r="A23" s="4" t="s">
        <v>429</v>
      </c>
      <c r="C23" s="7" t="n">
        <v>125307</v>
      </c>
    </row>
    <row r="24" spans="1:6">
      <c r="A24" s="4" t="s">
        <v>430</v>
      </c>
    </row>
    <row r="25" spans="1:6">
      <c r="A25" s="4" t="s">
        <v>202</v>
      </c>
      <c r="C25" s="4" t="s">
        <v>203</v>
      </c>
    </row>
    <row r="26" spans="1:6">
      <c r="A26" s="4" t="s">
        <v>431</v>
      </c>
    </row>
    <row r="27" spans="1:6">
      <c r="A27" s="4" t="s">
        <v>202</v>
      </c>
      <c r="C27" s="4" t="s">
        <v>207</v>
      </c>
    </row>
    <row r="28" spans="1:6">
      <c r="A28" s="4" t="s">
        <v>195</v>
      </c>
    </row>
    <row r="29" spans="1:6">
      <c r="A29" s="4" t="s">
        <v>247</v>
      </c>
      <c r="C29" s="4" t="s">
        <v>248</v>
      </c>
    </row>
    <row r="30" spans="1:6">
      <c r="A30" s="4" t="s">
        <v>249</v>
      </c>
      <c r="C30" s="4" t="s">
        <v>248</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66</v>
      </c>
      <c r="B1" s="2" t="s">
        <v>1</v>
      </c>
    </row>
    <row r="2" spans="1:3">
      <c r="B2" s="2" t="s">
        <v>2</v>
      </c>
      <c r="C2" s="2" t="s">
        <v>59</v>
      </c>
    </row>
    <row r="3" spans="1:3">
      <c r="A3" s="3" t="s">
        <v>67</v>
      </c>
    </row>
    <row r="4" spans="1:3">
      <c r="A4" s="4" t="s">
        <v>68</v>
      </c>
      <c r="B4" s="7" t="n">
        <v>-1547792</v>
      </c>
      <c r="C4" s="7" t="n">
        <v>-768650</v>
      </c>
    </row>
    <row r="5" spans="1:3">
      <c r="A5" s="3" t="s">
        <v>69</v>
      </c>
    </row>
    <row r="6" spans="1:3">
      <c r="A6" s="4" t="s">
        <v>70</v>
      </c>
      <c r="B6" s="5" t="n">
        <v>959650</v>
      </c>
      <c r="C6" s="5" t="n">
        <v>367220</v>
      </c>
    </row>
    <row r="7" spans="1:3">
      <c r="A7" s="3" t="s">
        <v>71</v>
      </c>
    </row>
    <row r="8" spans="1:3">
      <c r="A8" s="4" t="s">
        <v>72</v>
      </c>
      <c r="B8" s="5" t="n">
        <v>-61917</v>
      </c>
      <c r="C8" s="5" t="n">
        <v>-43952</v>
      </c>
    </row>
    <row r="9" spans="1:3">
      <c r="A9" s="4" t="s">
        <v>73</v>
      </c>
      <c r="B9" s="5" t="n">
        <v>71681</v>
      </c>
      <c r="C9" s="5" t="n">
        <v>-53911</v>
      </c>
    </row>
    <row r="10" spans="1:3">
      <c r="A10" s="4" t="s">
        <v>74</v>
      </c>
      <c r="B10" s="5" t="n">
        <v>-578378</v>
      </c>
      <c r="C10" s="5" t="n">
        <v>-499293</v>
      </c>
    </row>
    <row r="11" spans="1:3">
      <c r="A11" s="3" t="s">
        <v>75</v>
      </c>
    </row>
    <row r="12" spans="1:3">
      <c r="A12" s="4" t="s">
        <v>76</v>
      </c>
      <c r="B12" s="5" t="n">
        <v>-171158</v>
      </c>
      <c r="C12" s="4" t="s">
        <v>36</v>
      </c>
    </row>
    <row r="13" spans="1:3">
      <c r="A13" s="4" t="s">
        <v>77</v>
      </c>
      <c r="B13" s="5" t="n">
        <v>5287500</v>
      </c>
      <c r="C13" s="4" t="s">
        <v>36</v>
      </c>
    </row>
    <row r="14" spans="1:3">
      <c r="A14" s="4" t="s">
        <v>78</v>
      </c>
      <c r="B14" s="5" t="n">
        <v>5116342</v>
      </c>
      <c r="C14" s="4" t="s">
        <v>36</v>
      </c>
    </row>
    <row r="15" spans="1:3">
      <c r="A15" s="4" t="s">
        <v>79</v>
      </c>
      <c r="B15" s="5" t="n">
        <v>4537964</v>
      </c>
      <c r="C15" s="5" t="n">
        <v>-499293</v>
      </c>
    </row>
    <row r="16" spans="1:3">
      <c r="A16" s="4" t="s">
        <v>80</v>
      </c>
      <c r="B16" s="5" t="n">
        <v>1254489</v>
      </c>
      <c r="C16" s="5" t="n">
        <v>1947046</v>
      </c>
    </row>
    <row r="17" spans="1:3">
      <c r="A17" s="4" t="s">
        <v>81</v>
      </c>
      <c r="B17" s="7" t="n">
        <v>5792453</v>
      </c>
      <c r="C17" s="7" t="n">
        <v>144775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4"/>
    <col customWidth="1" max="5" min="5" width="48"/>
    <col customWidth="1" max="6" min="6" width="12"/>
  </cols>
  <sheetData>
    <row r="1" spans="1:6">
      <c r="A1" s="1" t="s">
        <v>82</v>
      </c>
      <c r="B1" s="2" t="s">
        <v>83</v>
      </c>
      <c r="C1" s="2" t="s">
        <v>84</v>
      </c>
      <c r="D1" s="2" t="s">
        <v>85</v>
      </c>
      <c r="E1" s="2" t="s">
        <v>86</v>
      </c>
      <c r="F1" s="2" t="s">
        <v>87</v>
      </c>
    </row>
    <row r="2" spans="1:6">
      <c r="A2" s="4" t="s">
        <v>88</v>
      </c>
      <c r="B2" s="5" t="n">
        <v>3958540</v>
      </c>
      <c r="F2" s="5" t="n">
        <v>3958540</v>
      </c>
    </row>
    <row r="3" spans="1:6">
      <c r="A3" s="4" t="s">
        <v>89</v>
      </c>
      <c r="B3" s="7" t="n">
        <v>39585</v>
      </c>
      <c r="C3" s="7" t="n">
        <v>33434899</v>
      </c>
      <c r="D3" s="4" t="s">
        <v>36</v>
      </c>
      <c r="E3" s="7" t="n">
        <v>-32275568</v>
      </c>
      <c r="F3" s="7" t="n">
        <v>1198916</v>
      </c>
    </row>
    <row r="4" spans="1:6">
      <c r="A4" s="4" t="s">
        <v>70</v>
      </c>
      <c r="C4" s="5" t="n">
        <v>959650</v>
      </c>
      <c r="E4" s="4" t="s">
        <v>36</v>
      </c>
      <c r="F4" s="5" t="n">
        <v>959650</v>
      </c>
    </row>
    <row r="5" spans="1:6">
      <c r="A5" s="4" t="s">
        <v>90</v>
      </c>
      <c r="B5" s="5" t="n">
        <v>280067</v>
      </c>
    </row>
    <row r="6" spans="1:6">
      <c r="A6" s="4" t="s">
        <v>91</v>
      </c>
      <c r="B6" s="7" t="n">
        <v>2801</v>
      </c>
      <c r="C6" s="5" t="n">
        <v>-2801</v>
      </c>
      <c r="D6" s="4" t="s">
        <v>36</v>
      </c>
      <c r="E6" s="4" t="s">
        <v>36</v>
      </c>
      <c r="F6" s="4" t="s">
        <v>36</v>
      </c>
    </row>
    <row r="7" spans="1:6">
      <c r="A7" s="4" t="s">
        <v>92</v>
      </c>
      <c r="B7" s="4" t="s">
        <v>36</v>
      </c>
      <c r="C7" s="4" t="s">
        <v>36</v>
      </c>
      <c r="D7" s="5" t="n">
        <v>-171158</v>
      </c>
      <c r="E7" s="4" t="s">
        <v>36</v>
      </c>
      <c r="F7" s="5" t="n">
        <v>-171158</v>
      </c>
    </row>
    <row r="8" spans="1:6">
      <c r="A8" s="4" t="s">
        <v>93</v>
      </c>
      <c r="B8" s="5" t="n">
        <v>52174</v>
      </c>
    </row>
    <row r="9" spans="1:6">
      <c r="A9" s="4" t="s">
        <v>94</v>
      </c>
      <c r="B9" s="7" t="n">
        <v>522</v>
      </c>
      <c r="C9" s="5" t="n">
        <v>-522</v>
      </c>
      <c r="F9" s="4" t="s">
        <v>36</v>
      </c>
    </row>
    <row r="10" spans="1:6">
      <c r="A10" s="4" t="s">
        <v>95</v>
      </c>
      <c r="B10" s="5" t="n">
        <v>620170</v>
      </c>
    </row>
    <row r="11" spans="1:6">
      <c r="A11" s="4" t="s">
        <v>96</v>
      </c>
      <c r="B11" s="7" t="n">
        <v>6202</v>
      </c>
      <c r="C11" s="5" t="n">
        <v>5281298</v>
      </c>
      <c r="D11" s="4" t="s">
        <v>36</v>
      </c>
      <c r="E11" s="4" t="s">
        <v>36</v>
      </c>
      <c r="F11" s="5" t="n">
        <v>5287500</v>
      </c>
    </row>
    <row r="12" spans="1:6">
      <c r="A12" s="4" t="s">
        <v>97</v>
      </c>
      <c r="D12" s="4" t="s">
        <v>36</v>
      </c>
      <c r="E12" s="5" t="n">
        <v>-1547792</v>
      </c>
      <c r="F12" s="7" t="n">
        <v>-1547792</v>
      </c>
    </row>
    <row r="13" spans="1:6">
      <c r="A13" s="4" t="s">
        <v>98</v>
      </c>
      <c r="B13" s="5" t="n">
        <v>4910951</v>
      </c>
      <c r="F13" s="5" t="n">
        <v>4903766</v>
      </c>
    </row>
    <row r="14" spans="1:6">
      <c r="A14" s="4" t="s">
        <v>99</v>
      </c>
      <c r="B14" s="7" t="n">
        <v>49110</v>
      </c>
      <c r="C14" s="7" t="n">
        <v>39672524</v>
      </c>
      <c r="D14" s="7" t="n">
        <v>-171158</v>
      </c>
      <c r="E14" s="7" t="n">
        <v>-33823360</v>
      </c>
      <c r="F14" s="7" t="n">
        <v>5727116</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00</v>
      </c>
      <c r="B1" s="2" t="s">
        <v>1</v>
      </c>
    </row>
    <row r="2" spans="1:2">
      <c r="B2" s="2" t="s">
        <v>2</v>
      </c>
    </row>
    <row r="3" spans="1:2">
      <c r="A3" s="3" t="s">
        <v>101</v>
      </c>
    </row>
    <row r="4" spans="1:2">
      <c r="A4" s="4" t="s">
        <v>102</v>
      </c>
      <c r="B4" s="4" t="s">
        <v>10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04</v>
      </c>
      <c r="B1" s="2" t="s">
        <v>1</v>
      </c>
    </row>
    <row r="2" spans="1:2">
      <c r="B2" s="2" t="s">
        <v>2</v>
      </c>
    </row>
    <row r="3" spans="1:2">
      <c r="A3" s="3" t="s">
        <v>101</v>
      </c>
    </row>
    <row r="4" spans="1:2">
      <c r="A4" s="4" t="s">
        <v>105</v>
      </c>
      <c r="B4" s="4" t="s">
        <v>10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07</v>
      </c>
      <c r="B1" s="2" t="s">
        <v>1</v>
      </c>
    </row>
    <row r="2" spans="1:2">
      <c r="B2" s="2" t="s">
        <v>2</v>
      </c>
    </row>
    <row r="3" spans="1:2">
      <c r="A3" s="3" t="s">
        <v>101</v>
      </c>
    </row>
    <row r="4" spans="1:2">
      <c r="A4" s="4" t="s">
        <v>108</v>
      </c>
      <c r="B4" s="4" t="s">
        <v>10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01T16:49:01Z</dcterms:created>
  <dcterms:modified xmlns:dcterms="http://purl.org/dc/terms/" xmlns:xsi="http://www.w3.org/2001/XMLSchema-instance" xsi:type="dcterms:W3CDTF">2017-02-01T16:49:01Z</dcterms:modified>
</cp:coreProperties>
</file>